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and Business" sheetId="6" r:id="rId6"/>
    <s:sheet name="Significant Accounting Policies" sheetId="7" r:id="rId7"/>
    <s:sheet name="Acquisition" sheetId="8" r:id="rId8"/>
    <s:sheet name="Intangible Assets" sheetId="9" r:id="rId9"/>
    <s:sheet name="Capitalized Technology, Net" sheetId="10" r:id="rId10"/>
    <s:sheet name="Promissory Notes" sheetId="11" r:id="rId11"/>
    <s:sheet name="Capital Lease Obligations" sheetId="12" r:id="rId12"/>
    <s:sheet name="Commitments and Contingencies" sheetId="13" r:id="rId13"/>
    <s:sheet name="Stock-Based Compensation" sheetId="14" r:id="rId14"/>
    <s:sheet name="Customer and Vendor Concentrati" sheetId="15" r:id="rId15"/>
    <s:sheet name="Fair Value Measurements" sheetId="16" r:id="rId16"/>
    <s:sheet name="Subsequent Events" sheetId="17" r:id="rId17"/>
    <s:sheet name="Significant Accounting Polici18" sheetId="18" r:id="rId18"/>
    <s:sheet name="Significant Accounting Polici19" sheetId="19" r:id="rId19"/>
    <s:sheet name="Intangible Assets (Tables)" sheetId="20" r:id="rId20"/>
    <s:sheet name="Capitalized Technology, Net (Ta" sheetId="21" r:id="rId21"/>
    <s:sheet name="Promissory Notes (Tables)" sheetId="22" r:id="rId22"/>
    <s:sheet name="Capital Lease Obligations (Tabl" sheetId="23" r:id="rId23"/>
    <s:sheet name="Stock-Based Compensation (Table" sheetId="24" r:id="rId24"/>
    <s:sheet name="Fair Value Measurements (Tables" sheetId="25" r:id="rId25"/>
    <s:sheet name="Significant Accounting Polici26" sheetId="26" r:id="rId26"/>
    <s:sheet name="Significant Accounting Polici27" sheetId="27" r:id="rId27"/>
    <s:sheet name="Acquisition (Details Narrative)" sheetId="28" r:id="rId28"/>
    <s:sheet name="Intangible Assets (Details)" sheetId="29" r:id="rId29"/>
    <s:sheet name="Intangible Assets (Details 1)" sheetId="30" r:id="rId30"/>
    <s:sheet name="Intangible Assets (Details Narr" sheetId="31" r:id="rId31"/>
    <s:sheet name="Capitalized Technology, Net (De" sheetId="32" r:id="rId32"/>
    <s:sheet name="Capitalized Technology, Net (33" sheetId="33" r:id="rId33"/>
    <s:sheet name="Capitalized Technology, Net (34" sheetId="34" r:id="rId34"/>
    <s:sheet name="Promissory Notes (Details)" sheetId="35" r:id="rId35"/>
    <s:sheet name="Promissory Notes (Details Narra" sheetId="36" r:id="rId36"/>
    <s:sheet name="Capital Lease Obligations (Deta" sheetId="37" r:id="rId37"/>
    <s:sheet name="Capital Lease Obligations (De38" sheetId="38" r:id="rId38"/>
    <s:sheet name="Commitments and Contingencies (" sheetId="39" r:id="rId39"/>
    <s:sheet name="Stock-Based Compensation (Detai" sheetId="40" r:id="rId40"/>
    <s:sheet name="Stock-Based Compensation (Det41" sheetId="41" r:id="rId41"/>
    <s:sheet name="Stock-Based Compensation (Det42" sheetId="42" r:id="rId42"/>
    <s:sheet name="Stock-Based Compensation (Det43" sheetId="43" r:id="rId43"/>
    <s:sheet name="Stock-Based Compensation (Det44" sheetId="44" r:id="rId44"/>
    <s:sheet name="Stock-Based Compensation (Det45" sheetId="45" r:id="rId45"/>
    <s:sheet name="Customer and Vendor Concentra46" sheetId="46" r:id="rId46"/>
    <s:sheet name="Fair Value Measurements (Detail" sheetId="47" r:id="rId47"/>
    <s:sheet name="Fair Value Measurements (Deta48" sheetId="48" r:id="rId48"/>
    <s:sheet name="Fair Value Measurements (Deta49" sheetId="49" r:id="rId49"/>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Sep. 30, 2016</t>
  </si>
  <si>
    <t>Nov. 10, 2016</t>
  </si>
  <si>
    <t>Document And Entity Information</t>
  </si>
  <si>
    <t>Entity Registrant Name</t>
  </si>
  <si>
    <t>usell.com, Inc.</t>
  </si>
  <si>
    <t>Entity Central Index Key</t>
  </si>
  <si>
    <t>Document Type</t>
  </si>
  <si>
    <t>10-Q</t>
  </si>
  <si>
    <t>Trading Symbol</t>
  </si>
  <si>
    <t>USEL</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 and cash equivalents</t>
  </si>
  <si>
    <t>Restricted cash</t>
  </si>
  <si>
    <t>Accounts receivable, net</t>
  </si>
  <si>
    <t>Inventory, net</t>
  </si>
  <si>
    <t>Prepaid expenses and other current assets</t>
  </si>
  <si>
    <t>Total Current Assets</t>
  </si>
  <si>
    <t>Property and equipment, net</t>
  </si>
  <si>
    <t>Goodwill</t>
  </si>
  <si>
    <t>Intangible assets, net</t>
  </si>
  <si>
    <t>Capitalized technology, net</t>
  </si>
  <si>
    <t>Other assets</t>
  </si>
  <si>
    <t>Total Assets</t>
  </si>
  <si>
    <t>Current Liabilities:</t>
  </si>
  <si>
    <t>Accounts payable</t>
  </si>
  <si>
    <t>Accrued expenses</t>
  </si>
  <si>
    <t>Promissory note payable</t>
  </si>
  <si>
    <t xml:space="preserve"> </t>
  </si>
  <si>
    <t>Deferred revenue</t>
  </si>
  <si>
    <t>Capital lease obligations</t>
  </si>
  <si>
    <t>Lease termination payable</t>
  </si>
  <si>
    <t>Total Current Liabilities</t>
  </si>
  <si>
    <t>Promissory note payable, net of current portion</t>
  </si>
  <si>
    <t>Capital lease obligations, net of current portion</t>
  </si>
  <si>
    <t>Placement rights derivative liability</t>
  </si>
  <si>
    <t>Total Liabilities</t>
  </si>
  <si>
    <t>Stockholders' Equity:</t>
  </si>
  <si>
    <t>Common stock; $0.0001 par value; 43,333,333 shares authorized; 20,128,999 and 19,751,999 shares issued and outstanding, respectively</t>
  </si>
  <si>
    <t>Additional paid in capital</t>
  </si>
  <si>
    <t>Accumulated deficit</t>
  </si>
  <si>
    <t>Total Stockholders' Equity</t>
  </si>
  <si>
    <t>Total Liabilities and Stockholders' Equity</t>
  </si>
  <si>
    <t>Convertible Series A Preferred Stock [Member]</t>
  </si>
  <si>
    <t>Convertible preferred stock</t>
  </si>
  <si>
    <t>Convertible Series B Preferred Stock [Member]</t>
  </si>
  <si>
    <t>Convertible Series C Preferred Stock [Member]</t>
  </si>
  <si>
    <t>Convertible Series E Preferred Stock [Member]</t>
  </si>
  <si>
    <t>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Unaudited) - USD ($)</t>
  </si>
  <si>
    <t>3 Months Ended</t>
  </si>
  <si>
    <t>Sep. 30, 2015</t>
  </si>
  <si>
    <t>Income Statement [Abstract]</t>
  </si>
  <si>
    <t>Revenue</t>
  </si>
  <si>
    <t>Cost of Revenue</t>
  </si>
  <si>
    <t>Gross Profit</t>
  </si>
  <si>
    <t>Operating Expenses:</t>
  </si>
  <si>
    <t>Sales and marketing</t>
  </si>
  <si>
    <t>General and administrative</t>
  </si>
  <si>
    <t>Total operating expenses</t>
  </si>
  <si>
    <t>Loss from Operations</t>
  </si>
  <si>
    <t>Other (Expense) Income:</t>
  </si>
  <si>
    <t>Interest income</t>
  </si>
  <si>
    <t>Interest expense</t>
  </si>
  <si>
    <t>Change in fair value of placement rights derivative liability</t>
  </si>
  <si>
    <t>Total Other (Expense) Income, Net</t>
  </si>
  <si>
    <t>Net Loss</t>
  </si>
  <si>
    <t>Basic and Diluted Loss per Common Share:</t>
  </si>
  <si>
    <t>Net loss per common share - basic and diluted (in dollars per share)</t>
  </si>
  <si>
    <t>Weighted average number of common shares outstanding during the period - basic and diluted (in shares)</t>
  </si>
  <si>
    <t>Consolidated Statements of Cash Flows (Unaudited) - USD ($)</t>
  </si>
  <si>
    <t>CASH FLOWS FROM OPERATING ACTIVITIES:</t>
  </si>
  <si>
    <t>Net loss</t>
  </si>
  <si>
    <t>Adjustments to reconcile net loss to net cash and cash equivalents provided by (used in) operating activities:</t>
  </si>
  <si>
    <t>Depreciation and amortization</t>
  </si>
  <si>
    <t>(Recovery of) Provision for bad debt expense</t>
  </si>
  <si>
    <t>Stock based compensation expense</t>
  </si>
  <si>
    <t>Amortization of debt issue costs into interest expense</t>
  </si>
  <si>
    <t>Loss on disposal of property and equipment</t>
  </si>
  <si>
    <t>Changes in operating assets and liabilities:</t>
  </si>
  <si>
    <t>Accounts receivable</t>
  </si>
  <si>
    <t>Inventory</t>
  </si>
  <si>
    <t>Prepaid and other current assets</t>
  </si>
  <si>
    <t>Deferred revenues</t>
  </si>
  <si>
    <t>Net Cash and Cash Equivalents Provided By (Used In) Operating Activities</t>
  </si>
  <si>
    <t>CASH FLOWS FROM INVESTING ACTIVITIES:</t>
  </si>
  <si>
    <t>Website development costs</t>
  </si>
  <si>
    <t>Cash paid to purchase property and equipment</t>
  </si>
  <si>
    <t>Security deposits</t>
  </si>
  <si>
    <t>Net Cash and Cash Equivalents Used In Investing Activities</t>
  </si>
  <si>
    <t>CASH FLOWS FROM FINANCING ACTIVITIES:</t>
  </si>
  <si>
    <t>Proceeds from note payable</t>
  </si>
  <si>
    <t>Cash paid for debt issue costs</t>
  </si>
  <si>
    <t>Net Cash and Cash Equivalents Provided By (Used In) Financing Activities</t>
  </si>
  <si>
    <t>Net Increase (Decrease) in Cash and Cash Equivalents</t>
  </si>
  <si>
    <t>Cash and Cash Equivalents - Beginning of Period</t>
  </si>
  <si>
    <t>Cash and Cash Equivalents - End of Period</t>
  </si>
  <si>
    <t>Cash Paid During the Period for:</t>
  </si>
  <si>
    <t>Interest</t>
  </si>
  <si>
    <t>Taxes</t>
  </si>
  <si>
    <t>SUPPLEMENTARY DISCLOSURE OF NON-CASH INVESTING AND FINANCING ACTIVITIES:</t>
  </si>
  <si>
    <t>Adjustment to goodwill for inventory valuation</t>
  </si>
  <si>
    <t>Common stock issued in connection with note payable</t>
  </si>
  <si>
    <t>Common stock issued for services</t>
  </si>
  <si>
    <t>Elimination of Placement Rights Derivative Liability</t>
  </si>
  <si>
    <t>Purchases of property and equipment through capital leases</t>
  </si>
  <si>
    <t>Organization and Business</t>
  </si>
  <si>
    <t>Organization, Consolidation and Presentation of Financial Statements [Abstract]</t>
  </si>
  <si>
    <t>Note
1 - Organization and Business uSell.com,
Inc., through its wholly-owned subsidiaries (collectively, uSell, or the Company), is a technology
driven company focused on extracting the maximum value from used mobile devices, at large scale. uSell acquires products from
both individual consumers, on its website, uSell.com, and from major carriers, big box retailers, and manufacturers through its
subsidiary, We Sell Cellular, LLC (We Sell Cellular). These devices are then distributed globally, leveraging both
a traditional sales force and an online marketplace where professional buyers of used smartphones compete to buy inventory in
an on-demand fashion. Through participation on uSells marketplace platforms and through interaction with uSells
salesforce, buyers can acquire high volumes of inventory in a cost effective manner, while minimizing risk.</t>
  </si>
  <si>
    <t>Significant Accounting Policies</t>
  </si>
  <si>
    <t>Accounting Policies [Abstract]</t>
  </si>
  <si>
    <t>Note
2 - Significant Accounting Policies Basis
of Presentation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5 as filed with the SEC, which contains the audited financial statements
and notes thereto, together with Management’s Discussion and Analysis, for the years ended December 31, 2015 and 2014. The
financial information as of December 31, 2015 is derived from the audited financial statements presented in the Company’s
Annual Report on Form 10-K for the year ended December 31, 2015. The interim results for the nine months ended September 30, 2016
are not necessarily indicative of the results to be expected for the year ending December 31, 2016 or for any future interim periods. Principles
of Consolidation The
accompanying unaudited interim condensed consolidated financial statements include the accounts of uSell and its wholly-owned
subsidiaries. All significant intercompany balances and transactions have been eliminated in consolid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 Cash
and Cash Equivalents All
highly liquid investments with an original maturity of 90 days or less when purchased are considered to be cash equivalents. Cash
equivalents are stated at cost, which approximates fair value. Cash equivalents generally consist of money market accounts. Accounts
Receivable Accounts
receivable represent obligations from the Company’s customers and are recorded net of allowances for cash discounts,
doubtful accounts, and actual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1,600 and $14,300 at September 30, 2016 and December
31, 2015, respectively. Inventory Inventory,
comprised of all finished goods, is stated at the lower of cost (average cost method) or market. Inventory is recorded net of
allowances. Allowances
for slow-moving or obsolete inventory are provided based on historical experience of a variety of factors, including sales volume,
product life and levels of inventory at the end of the period. The allowance for slow-moving or obsolete inventory amounted to
$63,000 and $0 at September 30, 2016 and December 31, 2015, respectively. Substantially
all of the Company’s inventory purchases are paid for before inventory is received in the Company’s warehouse. Prepaid
inventory amounted to approximately $93,000 and $133,000 at September 30, 2016 and December 31, 2015, respectively, and is included
in inventory, net in the accompanying condensed consolidated balance sheets. Revenue
Recognition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days of shipment if the product is defective. Allowances for product returns are recorded as
a reduction of sales at the time revenue is recognized based on historical data. The estimate of the allowance for product
returns amounted to approximately $109,000 and $197,000 at September 30, 2016 and December 31, 2015, respectively, and is
recorded in accrued expenses in the accompanying condensed consolidated balance sheets. Under
the Company’s “Managed by uSell” service on uSell.com, the Company partnered with a third party logistics company
to inspect, wipe and process devices before passing them along to buyers. Under this model, title to a device passes to uSell
upon issuance of payment to the seller, which is generally within one to two days from the receipt of the device at the third
party warehouse. Title to a device is then transferred to the buyer upon shipment to the buyer. Agent
Commission Revenue In
certain cases, sellers on the Company’s uSell.com website are shown a larger list of offers directly from third party buyers
interested in purchasing their devices. These offers are shown instead of or in addition to the “Managed by uSell”
offer. If a seller chooses one of these offers, the seller will ship their device directly to the buyer, rather than to the Company’s
third party warehouse.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 Shipping
and Handling Costs The
Company follows the provisions of Accounting Standards Codification (“ASC”) Topic 605-45 regarding shipping and handling
costs. Shipping and handling costs included in cost of revenue were approximately $108,000, and $0 for the three months ended
September 30, 2016 and 2015, respectively, and $336,000 and $0 for the nine months ended September 30, 2016 and 2015, respectively. Advertising Advertising
costs are expensed as they are incurred and are included in sales and marketing expenses. Advertising expense amounted to approximately
$11,000 and $22,000 for the three months ended September 30, 2016 and 2015, respectively, and $41,000 and $1,293,000 for the nine
months ended September 30, 2016 and 2015, respectively. 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September 30, 2016 and December 31, 2015,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 Fair
Value of Financial Instruments Financial
instruments, including cash and cash equivalents, accounts receivable, accounts payable and accrued expenses are carried at cost,
which management believes approximates fair value due to the short-term nature of these instruments. The fair value of debt approximates
its carrying amounts as a market rate of interest is attached to the repayment.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and Nine Months Ended September
30,
2016 2015
Convertible
Series A Preferred Stock - 100,000
Convertible Series
B Preferred Stock - 60,411
Convertible Series
C Preferred Stock - 146,667
Convertible Series
E Preferred Stock - 103,232
Unvested Restricted
Stock 255,000 22,218
Restricted Stock Units 743,020 404,915
Stock Options 468,896 530,971
Stock
Warrants 802,520 802,520
2,269,436 2,170,934 Recent
Accounting Pronouncements In
August 2016, the Financial Accounting Standards Board (“FASB”) issued Accounting Standards Update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6-15 is effective for annual and interim
periods beginning after December 15, 2017 and early adoption is permitted. ASU 2016-15 provides for retrospective application
for all periods presented. The Company is currently evaluating the impact of the new guidance on its consolidated financial statements. In
May 2016, the FASB issued ASU No. 2016-12, “Revenue from Contracts with Customers (Topic 606) – Narrow-Scope Improvements
and Practical Expedients” (“ASU 2016-12”), which further amended ASU 2016-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The Company is continuing to evaluate the expected impact
of this standard on its consolidated financial statements. In
April 2016, the FASB issued ASU No.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is currently evaluating the impact of the new guidance on its consolidated financial statements. In
March 2016, the FASB issued ASU No. 2016-08, “Revenue from contracts with customers (Topic 606): Principal versus Agent
Considerations Reporting Revenue Gross versus Net” (“ASU 2014-09”).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Public entities should
apply the amendments in ASU 2014-09 for annual reporting periods beginning after December 15, 2017, including interim reporting
periods therein. Private entities must apply the amendments one year later. The Company is currently evaluating the impact of
the new guidance on its consolidated financial statements. In
February 2016, the FASB issued ASU No. 2016-02, “Leases” (“ASU 2016-02”) . In
September 2015, the FASB issued ASU 2015-16, “Business Combinations – Simplifying the Accounting for Measurement-Period
Adjustments” (“ASU 2015-16”), which eliminates the current guidance that requires an acquirer in a business
combination to account for measurement-period adjustments retrospectively as if the accounting for the business combination had
been completed at the acquisition date. Instead, under the new guidance, an acquirer recognizes measurement-period adjustments
in the period in which it determines the amount of the adjustment, including the effect on earnings of any amounts that would
have been recorded in previous periods if the accounting had been completed at the acquisition date. ASU 2015-16 does not change
the criteria for determining whether an adjustment qualifies as a measurement-period adjustment or change the length of the measurement
period, which cannot exceed one year from the date of the acquisition. The guidance is effective for annual and interim periods
beginning after December 15, 2015, and the guidance is applied prospectively to adjustments to provisional amounts that occur
after the adoption date. The Company adopted ASU 2015-16 as of January 1, 2016. The adoption of this guidance impacted the Company’s
accounting for its measurement-period adjustment in connection with the Well Sell Cellular acquisition during the nine months
ended September 30, 2016, as described in Note 3. In
July 2015, the FASB issued ASU No. 2015-11, “Simplifying the Measurement of Inventory” simplifying the measurement
of inventory .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Acquisition</t>
  </si>
  <si>
    <t>Business Combinations [Abstract]</t>
  </si>
  <si>
    <t>Note
3 - Acquisition On
October 26, 2015 (the Closing Date), the Company acquired BST Distribution, Inc., a New York corporation (BST),
which owns We Sell Cellular, and is engaged primarily in the wholesale acquisition and resale of smartphones and related devices
from carriers and big box stores. In connection with the We Sell Cellular acquisition, the Company, BST and We Sell Cellular entered
into a financing transaction on October 26, 2015 with BAM Administrative Services, LLC, a Delaware limited liability company (BAM),
as agent, and an institutional investor (the Purchaser), pursuant to which the Company issued and sold the Purchaser
a note in the principal amount of $4,040,000. The
Company, BST, and Brian Tepfer and Scott Tepfer (together, the Tepfers) entered into a Stock Purchase Agreement
(the SPA) as a result of which BST became a wholly-owned subsidiary of the Company. The SPA and the related transactions,
other than the financing transaction, were effective as of October 1, 2015. Prior to closing of the SPA, the Tepfers owned 100%
of the outstanding stock of BST, which owns 100% of the membership interests of We Sell Cellular. In exchange for acquiring 100%
of the outstanding stock of BST, the Company issued the Tepfers 9,358,837 shares of the Companys common stock, subject
to adjustment as described below. In
accordance with the SPA, if the Tepfers elected to sell shares of the Companys common stock, the Company would use its
best efforts to assist the Tepfers in selling their shares of common stock acquired under the SPA for up to $6,000,000 in gross
proceeds (together and not each) through private placements or public offerings, with target sales of $1,500,000 quarterly, commencing
with the quarter ending December 31, 2015 (the Placement Rights). If the price per share received by the Tepfers
was less than the greater of $1.20 or the product of an EBITDA-based formula, the Company would have been required to issue the
Tepfers additional shares of common stock. The Tepfers did not elect to sell shares of common stock during the quarter ending
December 31, 2015 and the nine months ended September 30, 2016. The
fair value of the Placement Rights was determined assuming the Tepfers sold their shares of common stock evenly over four quarters,
as permitted under the SPA. Accordingly, the Placement Rights were valued as if they expired on the dates the shares of common
stock were sold (see Note 10). In accordance with ASC 480-10, Accounting for Certain Financial Instruments with Characteristics
of Both Liabilities and Equity, the Placement Rights were treated as a derivative liability in the accompanying condensed
consolidated balance sheet because the Company was unable to determine if it would have sufficient authorized and unissued shares
to deliver to the Tepfers. On
July 27, 2016, the Company entered into an agreement with the Tepfers pursuant to which, effective July 1, 2016, the Tepfers agreed
to waive the Placement Rights granted to them under the SPA. Accordingly, the derivative liability pertaining to the Placement
Rights was eliminated with a corresponding credit to additional paid in capital (see Note 10). In
addition, pursuant to the SPA, the Company granted the Tepfers certain piggyback registration rights and a right of first refusal
to participate in future Company financings. The Company also created a pool of 300,000 restricted stock units which can be granted
to employees of We Sell Cellular designated by the Tepfers. The
We Sell Cellular acquisition was accounted for under the acquisition method of accounting. Accordingly, the acquired assets and
assumed liabilities were recorded at their estimated fair values, and operating results for We Sell Cellular are included in the
consolidated financial statements from the effective date of acquisition of October 26, 2015. During
the nine months ended September 30, 2016, the Company recorded an adjustment to the value of the inventory acquired that existed
prior to the acquisition. As a result of the adjustment, the Company recorded an increase in goodwill of $42,198 during the nine
months ended September 30, 2016.</t>
  </si>
  <si>
    <t>Intangible Assets</t>
  </si>
  <si>
    <t>Goodwill and Intangible Assets Disclosure [Abstract]</t>
  </si>
  <si>
    <t xml:space="preserve">Note
4 - Intangible Assets Intangible
assets, net is as follows:
September
30, 2016 Useful
Lives (Years) Gross Carrying
Amount Accumulated Amortization Net
Carrying Amount
Trade Name 5 $ 2,622,000 $ (343,354 ) $ 2,278,646
Customer Relationships 5 2,008,000 (368,137 ) 1,639,863
eBay Reputation Relationship 1 369,000 (338,250 ) 30,750
Non-Compete
Agreement 1 283,000 (259,413 ) 23,587
Intangible
assets, net $ 5,282,000 $ (1,309,154 ) $ 3,972,846
December
31, 2015 Useful
Lives (Years) Gross Carrying
Amount Accumulated Amortization Net
Carrying Amount
Trade Name 5 $ 2,622,000 $ (62,428 ) $ 2,559,572
Customer Relationships 5 2,008,000 (66,934 ) 1,941,066
eBay Reputation Relationship 1 369,000 (61,500 ) 307,500
Non-Compete
Agreement 1 283,000 (47,166 ) 235,834
Intangible
assets, net $ 5,282,000 $ (238,028 ) $ 5,043,972 Intangible
assets are amortized on a straight-line basis over their estimated useful lives. Amortization expense amounted to $357,000 and
$0 for the three months ended September 30, 2016 and 2015, respectively, and $1,071,000 and $0 for the nine months ended September
30, 2016 and 2015, respectively. Future
annual estimated amortization expense is summarized as follows:
Years
ending December 31,
2016 (remaining
three months) $ 248,380
2017 776,171
2018 776,171
2019 776,171
2020 709,235
2021 374,571
Thereafter 312,147
$ 3,972,846 </t>
  </si>
  <si>
    <t>Capitalized Technology, Net</t>
  </si>
  <si>
    <t>Capitalized Technology Net</t>
  </si>
  <si>
    <t xml:space="preserve">Note
5 – Capitalized Technology, Net Capitalized
technology consists of the following:
September
30, 2016 December
31, 2015
Gross value $ 3,011,002 $ 2,575,886
Accumulated
amortization (2,091,592 ) (1,689,343 )
Net value $ 919,410 $ 886,543 Capitalized
technology is amortized on a straight-line basis over estimated useful lives of three years. Amortization expense amounted to
$139,000 and $130,000 for the three months ended September 30, 2016 and 2015, respectively, and $402,000 and $430,000 for the
nine months ended September 30, 2016 and 2015, respectively, and is included in cost of revenue. Future
annual estimated amortization expense is summarized as follows:
Years ending December
31,
2016
(remaining three months) $ 140,998
2017 466,209
2018 249,147
2019 63,056
$ 919,410 </t>
  </si>
  <si>
    <t>Promissory Notes</t>
  </si>
  <si>
    <t>Debt Disclosure [Abstract]</t>
  </si>
  <si>
    <t>Note
6 - Promissory Notes At
September 30, 2016, the Company’s Notes (as defined below) is comprised of the following:
Total Notes $ 8,080,000
Less:
Unamortized discount and debt issue costs (1,096,615 )
Total
Notes, net of unamortized discount and debt issue costs 6,983,385
Less:
Current portion of Notes 168,333
Long-term
Notes $ 6,815,052 On
October 23, 2015 (the “Note Closing Date”), in connection with the closing of the SPA and related transactions, the
Company, BST, We Sell Cellular, BAM, as agent, and the Purchaser, an institutional investor, entered into a Note Purchase Agreement
(the “NPA”) pursuant to which the Company issued and sold the Purchaser a 1% original issue discount Secured Term
Note in the aggregate principal amount of $4,040,000 (the “Initial Note”) in exchange for gross proceeds of $4,000,000. Within
six months of the Note Closing Date, the Company was permitted to receive up to two additional draws of funds in connection with
the issuance of additional 1% original issue discount Secured Term Note (the “Deferred Draw Notes,” and with the “Initial
Note,” the “Notes”). The NPA provides that the Company could elect to receive a total of another $4,000,000
under the Deferred Draw Notes in compliance with the covenants under the NPA. The proceeds of the Notes may be used for working
capital and other general corporate purposes. The
Notes mature three years from the Note Closing Date and accrue interest at 13.25% annually, which is payable monthly in arrears,
beginning November 1, 2015. Repayment of principal originally commenced seven months from the Note Closing Date in monthly installments
of 1/48 th In
connection with the issuance of the Initial Note, the Company issued the Purchaser 740,000 shares of its common stock. On December
1, 2015, the Company elected to borrow an additional $2,000,000 and issued the Purchaser a Deferred Draw Note in the principal
amount of $2,020,000 and issued the Purchaser an additional 120,000 shares of common stock. The
Company maintains a dedicated bank account with a third party custodian pursuant to which all accounts receivable and Collateral
proceeds (as defined in the NPA) are deposited to this account. The Company can only access funds in this account in accordance
with the terms of the NPA. This account is controlled by BAM and is presented as restricted cash in the accompanying condensed
consolidated balance sheet. On
March 30, 2016, the Company received $2,000,000 in connection with the issuance of a Secured Term Note in the original principal
amount of $2,020,000 (the “Second Deferred Draw Note”) under the terms of the Company’s original NPA. In connection
with the closing of the Second Deferred Draw Note, the Purchaser was issued an additional 350,000 shares of restricted common
stock, consisting of the 120,000 shares required by the original NPA for the issuance of the Second Deferred Draw Note, and an
additional 230,000 shares as consideration for the covenant modifications referenced below. The Company paid an additional $31,000
of costs in connection with the closing of the Second Deferred Draw Note. On
March 31, 2016, the Company amended the terms of its NPA with BAM, and the Purchaser, pursuant to which the Company received the
following modifications of covenants applicable to the credit facility:
• The
EBITDA covenants will not apply until September 2017;
• The amortization
period of the principal will not commence until September 1, 2017;
• The interest rate
was increased by one-quarter of one percent (25 basis points) from 13.0% to 13.25%;
• The Company will
get 75% credit for new purchase orders towards the borrowing base of the facility instead of the previous 50%; and
• The Company will
get a 90% credit for inventory in transit towards the borrowing base instead of the previous 75%. The
Company analyzed the modification in accordance with ASC 405-20 and ASC 470-50-40. As the present value of the future cash flows
of the modified debt was less than 10% different than the cash flows of the original debt, it was determined that the original
and new debt instruments are not substantially different. Accordingly, the Company did not treat the original NPA as having been
extinguished and exchanged for a new NPA. The
Company determined the value of the 1,210,000 shares of common stock issued to the Purchaser to be $1,128,300, based upon the
quoted closing trading price of the Company’s common stock on the date of grant. The issuance of the 1,210,000 shares of
common stock has been treated as a debt issue cost and, accordingly, has been recorded as a direct deduction from the carrying
amount of Notes and is being amortized to interest expense over the contractual term of the Notes. During the three and nine months
ended September 30, 2016, accretion of the costs amounted to $100,000 and $260,000, respectively. The
Company recorded a discount on the Notes of $80,000 which is being accreted to non-cash interest expense over the contractual
term of the Notes. During the three and nine months ended September 30, 2016, accretion of the discount amounted to $7,000 and
$19,000, respectively. Contractual interest expense on the Notes amounted to $274,000 and $745,000 for the three and nine months
ended September 30, 2016. The
Company incurred fees associated with the closing of the Notes of $288,000. These amounts have been treated as a debt issue cost
and, accordingly, have been recorded as a direct deduction from the carrying amount of Notes and are being amortized to interest
expense over the contractual term of the Notes. During the three and nine months ended September 30, 2016, accretion of the fees
amounted to $25,000 and $69,000, respectively.</t>
  </si>
  <si>
    <t>Capital Lease Obligations</t>
  </si>
  <si>
    <t>Capital Lease Obligations [Abstract]</t>
  </si>
  <si>
    <t>Note
7  Capital Lease Obligations We
are obligated under a capital lease under which the aggregate present value of the minimum lease payments amounted to $55,000.
The present value of the minimum lease payments was calculated using a discount rate of 5.18%. The future minimum lease payments
under the capital lease at September 30, 2016 is as follows:
Years
ending December 31,
2016 (remaining
three months) $ 3,135
2017 12,540
2018 12,540
2019 12,540
2020 12,540
2021 9,405
62,700
Less:
Amounts representing interest 7,571
Principal portion 55,129
Less:
Current portion 11,026
Capital
lease obligations, net of current portion $ 44,103 The
capital lease obligations are collateralized by underlying property and equipment. As of September 30, 2016, the gross amount
of property and equipment under non-cancelable capital leases was $55,129 and the amount of accumulated amortization was $0.</t>
  </si>
  <si>
    <t>Commitments and Contingencies</t>
  </si>
  <si>
    <t>Commitments and Contingencies Disclosure [Abstract]</t>
  </si>
  <si>
    <t>Note
8 - Commitments and Contingencies Legal
Proceedings 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 Operating
Leases The
Company leases space for operations, sales, customer support and corporate purposes under a lease agreement that expires in August
2018. The Company also leases space for its warehouse and office under a lease that expires in September 2021. The leases contain
provisions requiring the Company to pay maintenance, property taxes and insurance and require scheduled rent increases. Rent expense
is recognized on a straight-line basis over the terms of the leases. Rent
expense, amounting to $63,000 and $23,000 for the three months ended September 30, 2016 and 2015, respectively, and $149,000 and
$63,000 for the nine months ended September 30, 2016 and 2015, respectively, is included in general and administrative expense
in the accompanying condensed consolidated statements of operations.</t>
  </si>
  <si>
    <t>Stock-Based Compensation</t>
  </si>
  <si>
    <t>Equity [Abstract]</t>
  </si>
  <si>
    <t>Note
9 - Stock-Based Compensation Stock
Option Grants On
May 16, 2016, the Company granted 10,000 stock options to an employee for future services. These options had a fair value of $8,800,
using the Black-Scholes option pricing model with the following assumptions:
Risk-free
interest rate 0.94 %
Expected dividend yield 0 %
Expected volatility 166.35 %
Expected term 3.5 years The
options are exercisable over a five-year term and vest over three years. The Company recorded $1,000 and $1,100 during the three
and nine months ended September 30, 2016, respectively, as compensation expense pertaining to these grants. The
following table summarizes the Companys stock option activity for the nine months ended September 30, 2016:
Number
of Options Weighted Average Exercise Price Weighted Average Remaining Contractual Life (in
Years) Aggregate Intrinsic
Value
Outstanding - December 31,
2015 575,685 $ 2.75 3.0 $ 1,509
Granted 10,000 1.00
Exercised - -
Forfeited
or Canceled (116,789 ) 3.11
Outstanding
 September 30, 2016 468,896 $ 2.62 2.0 $ -
Exercisable
 September 30, 2016 418,479 $ 2.79 1.7 $ - The
Company recorded non-cash compensation expense of $5,000 and $57,000 for the three months ended September 30, 2016 and 2015, respectively,
and $13,000 and $212,000 for the nine months ended September 30, 2016 and 2015, respectively, pertaining to stock option grants. Total
unrecognized compensation expense related to unvested stock options at September 30, 2016 amounts to $42,000 and is expected to
be recognized over a weighted average period of 2.3 years. The
following table summarizes the Companys stock option activity for non-vested options for the nine months ended September
30, 2016:
Number
of Options Weighted Average Grant
Date Fair
Value
Balance at December 31, 2015 55,000 $ 0.86
Granted 10,000 0.88
Vested (14,583 ) (0.86 )
Forfeited
or Canceled - -
Balance at September
30, 2016 50,417 $ 0.86 Warrants As
of September 30, 2016 and December 31, 2015, there were 802,520 warrants outstanding and exercisable, with a weighted average
exercise price of $3.21 per share. The weighted average remaining contractual life of the warrants outstanding and exercisable
at September 30, 2016 and December 31, 2015 was 2.8 and 3.6 years, respectively, and the aggregate intrinsic value was $0. The
Company did not grant any warrants to purchase shares of common stock during the nine months ended September 30, 2016. There
was no expense pertaining to warrants recorded during the three and nine months ended September 30, 2016 and 2015. Restricted
Stock Awards On
January 1, 2016, the Company granted 5,208 restricted stock units (RSUs) to its Chief Financial Officer. The RSUs
vested monthly over a three-month period through March 31, 2016, subject to continued service on each applicable vesting date.
The RSUs have no voting or dividend rights. The fair value of the common stock on the date of grant was $1.23 per share, based
upon the closing market price on the grant date. The aggregate grant date fair value of the award amounted to $6,000, which was
recorded as compensation expense during the nine months ended September 30, 2016. On
January 6, 2016, the Company granted 250,000 RSUs to the directors of the Companys Board of Directors. The RSUs vest in
two equal annual increments, subject to continued service on each vesting date, with the first vesting date being one year from
the grant date, and full vesting upon a change in control. The RSUs will be delivered three years from the date of grant. The
RSUs have no voting or dividend rights. The fair value of the common stock on the date of grant was $1.23 per share, based upon
the closing market price on the grant date. The aggregate grant date fair value of the awards amounted to $308,000. The Company
recorded $26,000 and $103,000 of compensation expense during the three and nine months ended September 30, 2016 related to this
award. On
April 1, 2016, the Company granted 6,433 RSUs to its Chief Financial Officer. The RSUs vested monthly over a three-month period
through June 30, 2016, subject to continued service on each applicable vesting date. The RSUs have no voting or dividend rights.
The fair value of the common stock on the date of grant was $1.15 per share, based upon the closing market price on the grant
date. The aggregate grant date fair value of the award amounted to $7,000, which was recorded as compensation expense during the
nine months ended September 30, 2016. On
April 18, 2016, the Company granted 7,000 fully vested shares of common stock to an advisor for services provided. The fair value
of the common stock on the date of grant was $0.80 per share, based upon the closing market price on the grant date. The aggregate
grant date fair value of the award amounted to $5,600, which was recorded as compensation expense during the nine months ended
September 30, 2016. During
the quarter ended June 30, 2016, the Company granted an aggregate of 6,000 fully vested shares of common stock to its Chief Financial
Officer. The fair value of the common stock on the dates of grant ranged from $0.90 to $1.00 per share, based upon the closing
market price on the respective grant dates. The aggregate grant date fair value of the awards amounted to $6,000, which was recorded
as compensation expense during the nine months ended September 30, 2016. On
June 30, 2016, the Company granted 6,000 fully vested shares of common stock to an advisor for services provided. The fair value
of the common stock on the date of grant was $1.00 per share. The aggregate grant date fair value of the award amounted to $6,000,
which was recorded as compensation expense during the nine months ended September 30, 2016. On
July 1, 2016, the Company granted 6,379 RSUs to its Chief Financial Officer. The RSUs vested monthly over a three-month period
through September 30, 2016, subject to continued service on each applicable vesting date. The RSUs have no voting or dividend
rights. The fair value of the common stock on the date of grant was $0.90 per share, based upon the closing market price on the
grant date. The aggregate grant date fair value of the award amounted to $6,000, which was recorded as compensation expense during
the nine months ended September 30, 2016. During
the quarter ended September 30, 2016, the Company granted an aggregate of 6,000 fully vested shares of common stock to an advisor
for services provided. The fair value of the common stock on the respective dates of grant was $1.00 per share. The aggregate
grant date fair value of the awards amounted to $6,000, which was recorded as compensation expense during the nine months ended
September 30, 2016. On
September 27, 2016, the Company granted 2,000 fully vested shares of common stock to an advisor for services provided. The fair
value of the common stock on the date of grant was $0.80 per share, based upon the closing market price on the grant date. The
aggregate grant date fair value of the award amounted to $1,600, which was recorded as compensation expense during the nine months
ended September 30, 2016. A
summary of the restricted stock award activity for the nine months ended September 30, 2016 is as follows:
Number
of
Unvested Outstanding at December
31, 2015 831,662
Granted 295,020
Forfeited -
Vested (177,932 )
Unvested Outstanding
at September 30, 2016 948,750 The
Company recorded non-cash compensation expense of $87,000 and $139,000 for the three months ended September 30, 2016 and 2015,
respectively, and $351,000 and $443,000 for the nine months ended September 30, 2016 and 2015, respectively. Total
unrecognized compensation expense related to unvested stock awards and unvested restricted stock units at September 30,2016 amounts
to $846,000 and is expected to be recognized over a weighted average period of 1.9 years.</t>
  </si>
  <si>
    <t>Customer and Vendor Concentrations</t>
  </si>
  <si>
    <t>Risks and Uncertainties [Abstract]</t>
  </si>
  <si>
    <t>Note
9 – Customer and Vendor Concentrations Customer
Concentration During
the three months ended September 30, 2016, there were no customers that represented at least 10% of revenues. During the three
months ended September 30, 2015, three customers represented at least 10% of revenues, accounting for 25%, 13% and 12% of the
Company’s revenues. During the three months ended September 30, 2016 and 2015, 65% and 100% of the Company’s revenues,
respectively, were originated in the United States, 24% and 0% of the Company’s revenues, respectively, were originated
in Europe and 8% and 0% of the Company’s revenues respectively, were originated in Hong Kong. During
the nine months ended September 30, 2016, there were no customers that represented at least 10% of revenues. During the nine months
ended September 30, 2015, three customers represented at least 10% of revenues, accounting for 11%, 11% and 10% of the Company’s
revenues. During the nine months ended September 30, 2016 and 2015, 65% and 100% of the Company’s revenues, respectively,
were originated in the United States, 20% and 0% of the Company’s revenues, respectively, were originated in Europe and
13% and 0% of the Company’s revenues were originated in Hong Kong. At
September 30, 2016 and December 31, 2015, there were no customers that represented at least 10% of accounts receivable. Vendor
Concentration During
the three months ended September 30, 2016, two vendor represented at least 10% of purchases, accounting for 62% and 15% of
the Company’s purchases. During the three months ended September 30, 2015, no vendors represented at least 10%
of purchases. During
the nine months ended September 30, 2016, one vendor represented at least 10% of purchases, accounting for 81% of the Company’s
purchases. During the nine months ended September 30, 2015, no vendors represented at least 10% of purchases. At
September 30, 2016, one vendor represented at least 10% of accounts payable, accounting for 62% of accounts payable. At December
31, 2015, one vendor represented at least 10% of accounts payable, accounting for 40% of the Company’s accounts payable.</t>
  </si>
  <si>
    <t>Fair Value Measurements</t>
  </si>
  <si>
    <t>Fair Value Disclosures [Abstract]</t>
  </si>
  <si>
    <t>Note
11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liabilities that are measured at fair value on a recurring basis
at September 30, 2016 and December 31, 2015, and indicates the fair value hierarchy of the valuation inputs the Company utilized
to determine such fair value:
Description Level September
30, 2016 December
31, 2015
Liabilities:
Placement
Right Derivative Liability 3 $ - $ 1,130,000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is approved by the Chief Executive Officer. The
Company has determined the estimated fair value amounts using available market information and appropriate methodologies. However,
considerable judgment is required in interpreting market data to develop the estimates of fair value. The estimates presented
are not necessarily indicative of the amounts that the Company could realize in a current market exchange. The use of different
market assumptions and/or estimation methodologies may have a material effect on the estimated fair value amounts. The Company
has based these fair value estimates on pertinent information available as of the respective balance sheet dates and has determined
that, as of such dates, the carrying value of all financial instruments approximates fair value. Level
3 Valuation Techniques: Level
3 financial liabilities consist of placement righ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pricing model to value Level 3 financial liabilities at inception and on subsequent valuation
dates. This model incorporates transaction details such as the Companys stock price, contractual terms, maturity, and risk
free rates, as well as volatility. A
significant increase in the volatility or a significant increase in the Companys stock price, in isolation, would result
in a significantly higher fair value measurement. Changes in the values of the derivative liabilities are recorded in change
in fair value of placement right derivative liability in the Companys condensed consolidated statements of operations. As
of September 30, 2016 and December 31, 2015, there were no transfers in or out of Level 3 from other levels in the fair value
hierarchy. The
placement right liability was valued using the Black-Scholes option pricing model and the following assumptions on the following
dates:
July
1, December
31,
Exercise price $ 1.20 $ 1.20
Stock price $ 0.90 $ 1.11
Expected life 0 years 0.18-0.93 years
Risk-free interest
rate 0.26 % 0.02%-0.25 %
Dividend yield 0.00 % 0.00 %
Volatility 0 % 59 % The
following table reflects the change in fair value of the Companys derivative liability for the nine months ended September
30, 2016:
Balance  December
31, 2015 $ 1,130,000
Change in fair value
of placement right liability 370,000
Elimination
of placement right liability (1,500,000 )
Balance 
September 30, 2016 $ - As
discussed in Note 3, on July 27, 2016, the Company entered into an agreement with the Tepfers pursuant to which, effective July
1, 2016, the Tepfers agreed to waive the Placement Rights granted to them under the SPA. Accordingly, the Company recorded an
expense of $370,000 during the nine months ended September 30, 2016, representing the change in the fair value of the derivative
liability pertaining to the Placement Rights through July 1, 2016 and, as the derivative liability was eliminated on July 1, 2016,
recorded $1,500,000 as additional paid in capital.</t>
  </si>
  <si>
    <t>Subsequent Events</t>
  </si>
  <si>
    <t>Subsequent Events [Abstract]</t>
  </si>
  <si>
    <t>Note
12  Subsequent Events The
Company evaluates subsequent events and transactions that occur after the balance sheet date up to the date that the financial
statements were issued for potential recognition or disclosure. The Company did not identify any subsequent events that would
have required adjustment or disclosure in the financial statements.</t>
  </si>
  <si>
    <t>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5 as filed with the SEC, which contains the audited financial statements
and notes thereto, together with Managements Discussion and Analysis, for the years ended December 31, 2015 and 2014. The
financial information as of December 31, 2015 is derived from the audited financial statements presented in the Companys
Annual Report on Form 10-K for the year ended December 31, 2015. The interim results for the nine months ended September 30, 2016
are not necessarily indicative of the results to be expected for the year ending December 31, 2016 or for any future interim periods.</t>
  </si>
  <si>
    <t>Principles of Consolidation</t>
  </si>
  <si>
    <t>Principles
of Consolidation The
accompanying unaudited interim condensed consolidated financial statements include the accounts of uSell and its wholly-owned
subsidiaries. All significant intercompany balances and transactions have been eliminated in consolidation.</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t>
  </si>
  <si>
    <t>Use of Estimates</t>
  </si>
  <si>
    <t>Use
of Estimates The
preparation of unaudited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our estimates.</t>
  </si>
  <si>
    <t>Cash and Cash Equivalents</t>
  </si>
  <si>
    <t>Cash
and Cash Equivalents All
highly liquid investments with an original maturity of 90 days or less when purchased are considered to be cash equivalents. Cash
equivalents are stated at cost, which approximates fair value. Cash equivalents generally consist of money market accounts.</t>
  </si>
  <si>
    <t>Accounts Receivable</t>
  </si>
  <si>
    <t>Accounts
Receivable Accounts
receivable represent obligations from the Companys customers and are recorded net of allowances for cash discounts,
doubtful accounts, and actual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allowance for doubtful accounts was $1,600 and $14,300 at September 30, 2016 and December
31, 2015, respectively.</t>
  </si>
  <si>
    <t>Inventory Inventory,
comprised of all finished goods, is stated at the lower of cost (average cost method) or market. Inventory is recorded net of
allowances. Allowances
for slow-moving or obsolete inventory are provided based on historical experience of a variety of factors, including sales volume,
product life and levels of inventory at the end of the period. The allowance for slow-moving or obsolete inventory amounted to
$63,000 and $0 at September 30, 2016 and December 31, 2015, respectively. Substantially
all of the Companys inventory purchases are paid for before inventory is received in the Companys warehouse. Prepaid
inventory amounted to approximately $93,000 and $133,000 at September 30, 2016 and December 31, 2015, respectively, and is included
in inventory, net in the accompanying condensed consolidated balance sheets.</t>
  </si>
  <si>
    <t>Revenue Recognition</t>
  </si>
  <si>
    <t>Revenue
Recognition Revenue
is recognized when all of the following conditions exist: (1) persuasive evidence of an arrangement exists, (2) delivery has occurred,
(3) the sales price is fixed or determinable, and (4) collectability is reasonably assured. Principal
Device Revenue The
Company, through We Sell Cellular, generates revenue from the sales of its cellular telephones and related equipment.
The Company recognizes revenue “FOB shipping point” on such sales. Delivery to the customer is deemed to
have occurred when the customer takes title to the product. Generally, title passes to the customer when the products leave
the Company’s warehouse. Payment terms generally require payment once an order is placed. The Company allows customers
to return product within 30 days of shipment if the product is defective. Allowances for product returns are recorded as
a reduction of sales at the time revenue is recognized based on historical data. The estimate of the allowance for product
returns amounted to approximately $109,000 and $197,000 at September 30, 2016 and December 31, 2015, respectively, and is
recorded in accrued expenses in the accompanying condensed consolidated balance sheets. Under
the Company’s “Managed by uSell” service on uSell.com, the Company partnered with a third party logistics company
to inspect, wipe and process devices before passing them along to buyers. Under this model, title to a device passes to uSell
upon issuance of payment to the seller, which is generally within one to two days from the receipt of the device at the third
party warehouse. Title to a device is then transferred to the buyer upon shipment to the buyer. Agent
Commission Revenue In
certain cases, sellers on the Company’s uSell.com website are shown a larger list of offers directly from third party buyers
interested in purchasing their devices. These offers are shown instead of or in addition to the “Managed by uSell”
offer. If a seller chooses one of these offers, the seller will ship their device directly to the buyer, rather than to the Company’s
third party warehouse. The buyer is then responsible for testing the device, servicing the customer, and ultimately paying the
seller for the device or returning it. The Company charges a commission to the buyers only when the seller sends in a device and
is successfully paid for it. As such, the Company recognizes Agent Commission Revenue upon payment to the seller. Fulfillment
Revenue The
Company offers fulfillment services on behalf of its buyers for the items sold using the Agent Commission Revenue approach outlined
above. The Company acts as the agent in these fulfillment services transactions, passing orders booked by its buyers to its third
party fulfillment vendor, who then assembles the kits and mails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 Advertising
Revenue 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 Deferred
revenue represents amounts billed to customers or payments received from customers prior to providing services and for which the
related revenue recognition criteria have not been met.</t>
  </si>
  <si>
    <t>Shipping and Handling Costs</t>
  </si>
  <si>
    <t>Shipping
and Handling Costs The
Company follows the provisions of Accounting Standards Codification (ASC) Topic 605-45 regarding shipping and handling
costs. Shipping and handling costs included in cost of revenue were approximately $108,000, and $0 for the three months ended
September 30, 2016 and 2015, respectively, and $336,000 and $0 for the nine months ended September 30, 2016 and 2015, respectively.</t>
  </si>
  <si>
    <t>Advertising</t>
  </si>
  <si>
    <t>Advertising Advertising
costs are expensed as they are incurred and are included in sales and marketing expenses. Advertising expense amounted to approximately
$11,000 and $22,000 for the three months ended September 30, 2016 and 2015, respectively, and $41,000 and $1,293,000 for the nine
months ended September 30, 2016 and 2015, respectively.</t>
  </si>
  <si>
    <t>Concentration of Credit Risk</t>
  </si>
  <si>
    <t>Concentration
of Credit Risk Financial
instruments that potentially subject the Company to concentrations of credit risk consist primarily of cash and accounts receivable. 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 At September 30, 2016 and December 31, 2015, the Company had not experienced losses on these
accounts and management believes the Company is not exposed to significant risks on such accounts. Concentrations
of credit risk with respect to accounts receivables is minimal due to the large number of customers comprising the Companys
customer base and generally short payment terms.</t>
  </si>
  <si>
    <t>Fair Value of Financial Instruments</t>
  </si>
  <si>
    <t>Fair
Value of Financial Instruments Financial
instruments, including cash and cash equivalents, accounts receivable, accounts payable and accrued expenses are carried at cost, which
management believes approximates fair value due to the short-term nature of these instruments. The fair value of debt
approximates its carrying amounts as a market rate of interest is attached to the repayment.</t>
  </si>
  <si>
    <t>Net Loss per Share</t>
  </si>
  <si>
    <t xml:space="preserve">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Three and Nine Months Ended
2016 2015
Convertible
Series A Preferred Stock - 100,000
Convertible Series
B Preferred Stock - 60,411
Convertible Series
C Preferred Stock - 146,667
Convertible Series
E Preferred Stock - 103,232
Unvested Restricted
Stock 255,000 22,218
Restricted Stock Units 743,020 404,915
Stock Options 468,896 530,971
Stock
Warrants 802,520 802,520
2,269,436 2,170,934 </t>
  </si>
  <si>
    <t>Recent Accounting Pronouncements</t>
  </si>
  <si>
    <t>Recent
Accounting Pronouncements In
August 2016, the Financial Accounting Standards Board (FASB) issued Accounting Standards Update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6-15 is effective for annual and interim
periods beginning after December 15, 2017 and early adoption is permitted. ASU 2016-15 provides for retrospective application
for all periods presented. The Company is currently evaluating the impact of the new guidance on its consolidated financial statements. In
May 2016, the FASB issued ASU No. 2016-12, Revenue from Contracts with Customers (Topic 606)  Narrow-Scope Improvements
and Practical Expedients (ASU 2016-12), which further amended ASU 2016-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The Company is continuing to evaluate the expected impact
of this standard on its consolidated financial statements. In
April 2016, the FASB issued ASU No.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is currently evaluating the impact of the new guidance on its consolidated financial statements. In
March 2016, the FASB issued ASU No. 2016-08, Revenue from contracts with customers (Topic 606): Principal versus Agent Considerations
Reporting Revenue Gross versus Net (ASU 2014-09).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Public entities should apply the amendments
in ASU 2014-09 for annual reporting periods beginning after December 15, 2017, including interim reporting periods therein. Private
entities must apply the amendments one year later. The Company is currently evaluating the impact of the new guidance on its consolidated
financial statements. In
February 2016, the FASB issued ASU No. 2016-02, Leases (ASU 2016-02) . In
September 2015, the FASB issued ASU 2015-16, Business Combinations  Simplifying the Accounting for Measurement-Period
Adjustments (ASU 2015-16), which eliminates the current guidance that requires an acquirer in a business
combination to account for measurement-period adjustments retrospectively as if the accounting for the business combination had
been completed at the acquisition date. Instead, under the new guidance, an acquirer recognizes measurement-period adjustments
in the period in which it determines the amount of the adjustment, including the effect on earnings of any amounts that would
have been recorded in previous periods if the accounting had been completed at the acquisition date. ASU 2015-16 does not change
the criteria for determining whether an adjustment qualifies as a measurement-period adjustment or change the length of the measurement
period, which cannot exceed one year from the date of the acquisition. The guidance is effective for annual and interim periods
beginning after December 15, 2015, and the guidance is applied prospectively to adjustments to provisional amounts that occur
after the adoption date. The Company adopted ASU 2015-16 as of January 1, 2016. The adoption of this guidance impacted the Companys
accounting for its measurement-period adjustment in connection with the Well Sell Cellular acquisition during the nine months
ended September 30, 2016, as described in Note 3. In
July 2015, the FASB issued ASU No. 2015-11, Simplifying the Measurement of Inventory simplifying the measurement
of inventory . In
May 2014, the Financial Accounting Standard Board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Significant Accounting Policies (Tables)</t>
  </si>
  <si>
    <t>Schedule of antidilutive securities excluded from computation of earnings per share</t>
  </si>
  <si>
    <t xml:space="preserve">The
computation of diluted EPS excludes the common stock equivalents of the following potentially dilutive securities because their
inclusion would be anti-dilutive:
Three
and Nine Months Ended September
30,
2016 2015
Convertible
Series A Preferred Stock - 100,000
Convertible Series
B Preferred Stock - 60,411
Convertible Series
C Preferred Stock - 146,667
Convertible Series
E Preferred Stock - 103,232
Unvested Restricted
Stock 255,000 22,218
Restricted Stock Units 743,020 404,915
Stock Options 468,896 530,971
Stock
Warrants 802,520 802,520
2,269,436 2,170,934 </t>
  </si>
  <si>
    <t>Intangible Assets (Tables)</t>
  </si>
  <si>
    <t>Schedule of intangible assets</t>
  </si>
  <si>
    <t xml:space="preserve">Intangible
assets, net is as follows:
September
30, 2016 Useful
Lives (Years) Gross Carrying
Amount Accumulated Amortization Net
Carrying Amount
Trade Name 5 $ 2,622,000 $ (343,354 ) $ 2,278,646
Customer Relationships 5 2,008,000 (368,137 ) 1,639,863
eBay Reputation Relationship 1 369,000 (338,250 ) 30,750
Non-Compete
Agreement 1 283,000 (259,413 ) 23,587
Intangible
assets, net $ 5,282,000 $ (1,309,154 ) $ 3,972,846
December
31, 2015 Useful
Lives (Years) Gross Carrying
Amount Accumulated Amortization Net
Carrying Amount
Trade Name 5 $ 2,622,000 $ (62,428 ) $ 2,559,572
Customer Relationships 5 2,008,000 (66,934 ) 1,941,066
eBay Reputation Relationship 1 369,000 (61,500 ) 307,500
Non-Compete
Agreement 1 283,000 (47,166 ) 235,834
Intangible
assets, net $ 5,282,000 $ (238,028 ) $ 5,043,972 </t>
  </si>
  <si>
    <t>Schedule of estimated amortization expense</t>
  </si>
  <si>
    <t xml:space="preserve">Future
annual estimated amortization expense is summarized as follows:
Years
ending December 31,
2016 (remaining
three months) $ 248,380
2017 776,171
2018 776,171
2019 776,171
2020 709,235
2021 374,571
Thereafter 312,147
$ 3,972,846 </t>
  </si>
  <si>
    <t>Capitalized Technology, Net (Tables)</t>
  </si>
  <si>
    <t>Schedule of capitalized technology</t>
  </si>
  <si>
    <t xml:space="preserve">Capitalized
technology consists of the following:
September
30, 2016 December
31, 2015
Gross value $ 3,011,002 $ 2,575,886
Accumulated
amortization (2,091,592 ) (1,689,343 )
Net value $ 919,410 $ 886,543 </t>
  </si>
  <si>
    <t>Schedule of estimated amortization expense of capitalized technology</t>
  </si>
  <si>
    <t xml:space="preserve">Future
annual estimated amortization expense is summarized as follows:
Years ending December
31,
2016
(remaining three months) $ 140,998
2017 466,209
2018 249,147
2019 63,056
$ 919,410 </t>
  </si>
  <si>
    <t>Promissory Notes (Tables)</t>
  </si>
  <si>
    <t>Schedule of promissory notes</t>
  </si>
  <si>
    <t xml:space="preserve">At
September 30, 2016, the Companys Notes (as defined below) is comprised of the following:
Total Notes $ 8,080,000
Less:
Unamortized discount and debt issue costs (1,096,615 )
Total
Notes, net of unamortized discount and debt issue costs 6,983,385
Less:
Current portion of Notes 168,333
Long-term
Notes $ 6,815,052 </t>
  </si>
  <si>
    <t>Capital Lease Obligations (Tables)</t>
  </si>
  <si>
    <t>Schedule of future minimum lease payments under the capital lease</t>
  </si>
  <si>
    <t xml:space="preserve">The
future minimum lease payments under the capital lease at September 30, 2016 is as follows:
Years
ending December 31,
2016 (remaining
three months) $ 3,135
2017 12,540
2018 12,540
2019 12,540
2020 12,540
2021 9,405
62,700
Less:
Amounts representing interest 7,571
Principal portion 55,129
Less:
Current portion 11,026
Capital
lease obligations, net of current portion $ 44,103 </t>
  </si>
  <si>
    <t>Stock-Based Compensation (Tables)</t>
  </si>
  <si>
    <t>Schedule of fair value of options</t>
  </si>
  <si>
    <t xml:space="preserve">These
options had a fair value of $8,800, using the Black-Scholes option pricing model with the following assumptions:
Risk-free
interest rate 0.94 %
Expected dividend yield 0 %
Expected volatility 166.35 %
Expected term 3.5 years </t>
  </si>
  <si>
    <t>Schedule of stock option activity</t>
  </si>
  <si>
    <t xml:space="preserve">The
following table summarizes the Companys stock option activity for the nine months ended September 30, 2016:
Number
of Options Weighted Average Exercise Price Weighted Average Remaining Contractual Life (in
Years) Aggregate Intrinsic
Value
Outstanding - December 31,
2015 575,685 $ 2.75 3.0 $ 1,509
Granted 10,000 1.00
Exercised - -
Forfeited
or Canceled (116,789 ) 3.11
Outstanding
 September 30, 2016 468,896 $ 2.62 2.0 $ -
Exercisable
 September 30, 2016 418,479 $ 2.79 1.7 $ - </t>
  </si>
  <si>
    <t>Schedule of stock option activity for non-vested options</t>
  </si>
  <si>
    <t xml:space="preserve">The
following table summarizes the Companys stock option activity for non-vested options for the nine months ended September
30, 2016:
Number
of Options Weighted Average Grant
Date Fair
Value
Balance at December 31, 2015 55,000 $ 0.86
Granted 10,000 0.88
Vested (14,583 ) (0.86 )
Forfeited
or Canceled - -
Balance at September
30, 2016 50,417 $ 0.86 </t>
  </si>
  <si>
    <t>Schedule of restricted stock award activity</t>
  </si>
  <si>
    <t xml:space="preserve">A
summary of the restricted stock award activity for the nine months ended September 30, 2016 is as follows:
Number
of
Unvested Outstanding at December
31, 2015 831,662
Granted 295,020
Forfeited -
Vested (177,932 )
Unvested Outstanding
at September 30, 2016 948,750 </t>
  </si>
  <si>
    <t>Fair Value Measurements (Tables)</t>
  </si>
  <si>
    <t>Schedule of liabilities that are measured at fair value on a recurring basis</t>
  </si>
  <si>
    <t xml:space="preserve">The
following table presents information about the Companys liabilities that are measured at fair value on a recurring basis
at September 30, 2016 and December 31, 2015, and indicates the fair value hierarchy of the valuation inputs the Company utilized
to determine such fair value:
Description Level September
30, 2016 December
31, 2015
Liabilities:
Placement
Right Derivative Liability 3 $ - $ 1,130,000 </t>
  </si>
  <si>
    <t>Schedule of liability was valued using Black-Scholes option pricing model</t>
  </si>
  <si>
    <t>The
placement right liability was valued using the Black-Scholes option pricing model and the following assumptions on the following
dates:
July
1, December
31,
Exercise price $ 1.20 $ 1.20
Stock price $ 0.90 $ 1.11
Expected life 0 years 0.18-0.93 years
Risk-free interest
rate 0.26 % 0.02%-0.25 %
Dividend yield 0.00 % 0.00 %
Volatility 0 % 59 %</t>
  </si>
  <si>
    <t>Schedule of fair value of derivative liability</t>
  </si>
  <si>
    <t xml:space="preserve">The
following table reflects the change in fair value of the Companys derivative liability for the nine months ended September
30, 2016:
Balance  December
31, 2015 $ 1,130,000
Change in fair value
of placement right liability 370,000
Elimination
of placement right liability (1,500,000 )
Balance 
September 30, 2016 $ - </t>
  </si>
  <si>
    <t>Significant Accounting Policies (Details Narrative)</t>
  </si>
  <si>
    <t>12 Months Ended</t>
  </si>
  <si>
    <t>Sep. 30, 2016USD ($)</t>
  </si>
  <si>
    <t>Sep. 30, 2015USD ($)</t>
  </si>
  <si>
    <t>Sep. 30, 2016USD ($)Number</t>
  </si>
  <si>
    <t>Dec. 31, 2015USD ($)</t>
  </si>
  <si>
    <t>Number of operating segments | Number</t>
  </si>
  <si>
    <t>Allowance for doubtful accounts receivable</t>
  </si>
  <si>
    <t>Inventory allowances</t>
  </si>
  <si>
    <t>Perpaid inventory</t>
  </si>
  <si>
    <t>Description of returns product terms</t>
  </si>
  <si>
    <t>The Company allows customers to return product within
30 days of shipment if the product is defective.</t>
  </si>
  <si>
    <t>Shipping and handling costs</t>
  </si>
  <si>
    <t>Advertising expense</t>
  </si>
  <si>
    <t>Cellular Telephones And Related Equipment [Member]</t>
  </si>
  <si>
    <t>Sales returns allowances</t>
  </si>
  <si>
    <t>Significant Accounting Policies (Details) - shares</t>
  </si>
  <si>
    <t>Antidilutive securities excluded from computation of earnings per share amount</t>
  </si>
  <si>
    <t>Unvested Restricted Stock [Member]</t>
  </si>
  <si>
    <t>Restricted Stock Units [Member]</t>
  </si>
  <si>
    <t>Stock Options [Member]</t>
  </si>
  <si>
    <t>Stock Warrants [Member]</t>
  </si>
  <si>
    <t>Acquisition (Details Narrative) - USD ($)</t>
  </si>
  <si>
    <t>Oct. 01, 2015</t>
  </si>
  <si>
    <t>Oct. 26, 2015</t>
  </si>
  <si>
    <t>Brian Tepfer and Scott Tepfer [Member] | Stock Purchase Agreement [Member] | Restricted Stock Units [Member]</t>
  </si>
  <si>
    <t>Number of awards designeted by Tepfers</t>
  </si>
  <si>
    <t>Brian Tepfer and Scott Tepfer [Member] | Stock Purchase Agreement [Member] | Private Placements or Public Offerings [Member]</t>
  </si>
  <si>
    <t>Gross proceeds from offerings</t>
  </si>
  <si>
    <t>Target sales quaterly</t>
  </si>
  <si>
    <t>Share price (in dollars per share)</t>
  </si>
  <si>
    <t>Brian Tepfer and Scott Tepfer [Member] | BST Distribution, Inc. [Member]</t>
  </si>
  <si>
    <t>Percentage of voting interest acquired</t>
  </si>
  <si>
    <t>100.00%</t>
  </si>
  <si>
    <t>Number of common shares issued</t>
  </si>
  <si>
    <t>BST Distribution, Inc. [Member] | Brian Tepfer and Scott Tepfer [Member]</t>
  </si>
  <si>
    <t>Percentage of outstanding stock owned</t>
  </si>
  <si>
    <t>We Sell Cellular LLC [Member] | Brian Tepfer and Scott Tepfer [Member]</t>
  </si>
  <si>
    <t>Secured Term Note [Member] | BAM Administrative Services, LLC &amp; Institutional Investor (Purchaser) [Member]</t>
  </si>
  <si>
    <t>Principal amount</t>
  </si>
  <si>
    <t>Intangible Assets (Details) - USD ($)</t>
  </si>
  <si>
    <t>Finite-Lived Intangible Assets [Line Items]</t>
  </si>
  <si>
    <t>Gross Carrying Amount</t>
  </si>
  <si>
    <t>Accumulated Amortization</t>
  </si>
  <si>
    <t>Net Carrying Amount</t>
  </si>
  <si>
    <t>Trade Name [Member]</t>
  </si>
  <si>
    <t>Useful Lives</t>
  </si>
  <si>
    <t>5 years</t>
  </si>
  <si>
    <t>Customer Relationships [Member]</t>
  </si>
  <si>
    <t>eBay Reputation Relationship [Member]</t>
  </si>
  <si>
    <t>1 year</t>
  </si>
  <si>
    <t>Non-Compete Agreement [Member]</t>
  </si>
  <si>
    <t>Intangible Assets (Details 1) - USD ($)</t>
  </si>
  <si>
    <t>Years ending December 31,</t>
  </si>
  <si>
    <t>2016 (remaining three months)</t>
  </si>
  <si>
    <t>Thereafter</t>
  </si>
  <si>
    <t>Total</t>
  </si>
  <si>
    <t>Intangible Assets (Details Narrative) - USD ($)</t>
  </si>
  <si>
    <t>Amortization expense</t>
  </si>
  <si>
    <t>Capitalized Technology, Net (Details) - USD ($)</t>
  </si>
  <si>
    <t>Gross value</t>
  </si>
  <si>
    <t>Accumulated amortization</t>
  </si>
  <si>
    <t>Net value</t>
  </si>
  <si>
    <t>Capitalized Technology [Member]</t>
  </si>
  <si>
    <t>Capitalized Technology, Net (Details 1) - USD ($)</t>
  </si>
  <si>
    <t>Capitalized Technology, Net (Details Narrative) - USD ($)</t>
  </si>
  <si>
    <t>3 years</t>
  </si>
  <si>
    <t>Promissory Notes (Details) - USD ($)</t>
  </si>
  <si>
    <t>Less: Current portion of Notes</t>
  </si>
  <si>
    <t>Long-term Notes</t>
  </si>
  <si>
    <t>New Note Purchase Agreement [Member] | Secured Term Note [Member] | BAM Administrative Services, LLC &amp; Institutional Investor (Purchaser) [Member]</t>
  </si>
  <si>
    <t>Total Notes</t>
  </si>
  <si>
    <t>Less: Unamortized discount and debt issue costs</t>
  </si>
  <si>
    <t>Total Notes, net of unamortized discount and debt issue costs</t>
  </si>
  <si>
    <t>Promissory Notes (Details Narrative)</t>
  </si>
  <si>
    <t>Mar. 31, 2016shares</t>
  </si>
  <si>
    <t>Mar. 30, 2016USD ($)shares</t>
  </si>
  <si>
    <t>Dec. 01, 2015USD ($)shares</t>
  </si>
  <si>
    <t>Oct. 23, 2015USD ($)Numbershares</t>
  </si>
  <si>
    <t>Oct. 26, 2015USD ($)</t>
  </si>
  <si>
    <t>Payments of debt issuance costs</t>
  </si>
  <si>
    <t>Secured Term Note (Initial Note) [Member] | BAM Administrative Services, LLC &amp; Institutional Investor (Purchaser) [Member]</t>
  </si>
  <si>
    <t>Note Purchase Agreement [Member] | Secured Term Note (Initial Note) [Member] | BAM Administrative Services, LLC &amp; Institutional Investor (Purchaser) [Member]</t>
  </si>
  <si>
    <t>Gross proceeds from debt issuance</t>
  </si>
  <si>
    <t>Percentage of issue discount</t>
  </si>
  <si>
    <t>1.00%</t>
  </si>
  <si>
    <t>Percentage of additional issue discount</t>
  </si>
  <si>
    <t>Number of shares of restricted common stock issue | shares</t>
  </si>
  <si>
    <t>Note Purchase Agreement [Member] | Secured Term Note [Member] | BAM Administrative Services, LLC &amp; Institutional Investor (Purchaser) [Member]</t>
  </si>
  <si>
    <t>Maturity term</t>
  </si>
  <si>
    <t>Annually interest rate</t>
  </si>
  <si>
    <t>13.25%</t>
  </si>
  <si>
    <t>Debt instrument frequency of periodic payment</t>
  </si>
  <si>
    <t>Monthly</t>
  </si>
  <si>
    <t>Date of first required payment beginning</t>
  </si>
  <si>
    <t>Nov. 1,
		2015</t>
  </si>
  <si>
    <t>Description of debt repayment terms</t>
  </si>
  <si>
    <t>Monthly installments of 1/48th of the aggregate principal
amount of the Notes</t>
  </si>
  <si>
    <t>Debt prepayable rate</t>
  </si>
  <si>
    <t>103.00%</t>
  </si>
  <si>
    <t>Description of debt prepayable rate</t>
  </si>
  <si>
    <t>Prepayable at 103%, beginning one year from the Note
Closing Date, in increments of $500,000.</t>
  </si>
  <si>
    <t>Accretion costs</t>
  </si>
  <si>
    <t>Non-cash interest expense</t>
  </si>
  <si>
    <t>Accretion discount</t>
  </si>
  <si>
    <t>Contractual interest expense</t>
  </si>
  <si>
    <t>Accretion fee</t>
  </si>
  <si>
    <t>Note Purchase Agreement [Member] | Deferred Draw Note [Member] | BAM Administrative Services, LLC &amp; Institutional Investor (Purchaser) [Member]</t>
  </si>
  <si>
    <t>Number of debt | Number</t>
  </si>
  <si>
    <t>Note Purchase Agreement [Member] | First Deferred Draw Note [Member] | BAM Administrative Services, LLC &amp; Institutional Investor (Purchaser) [Member]</t>
  </si>
  <si>
    <t>Note Purchase Agreement [Member] | Second Deferred Draw Note [Member] | BAM Administrative Services, LLC &amp; Institutional Investor (Purchaser) [Member]</t>
  </si>
  <si>
    <t>Description of amended debt repayment terms</t>
  </si>
  <si>
    <t> The
EBITDA covenants will not apply until September 2017;
 The amortization
period of the principal will not commence until September 1, 2017;
 The interest rate
was increased by one-quarter of one percent (25 basis points) from 13.0% to 13.25%;
 The Company will
get 75% credit for new purchase orders towards the borrowing base of the facility instead of the previous 50%; and
 The Company will
get a 90% credit for inventory in transit towards the borrowing base instead of the previous 75%.</t>
  </si>
  <si>
    <t>Number of shares of restricted common stock issue, value | shares</t>
  </si>
  <si>
    <t>Capital Lease Obligations (Details) - USD ($)</t>
  </si>
  <si>
    <t>Less: Amounts representing interest</t>
  </si>
  <si>
    <t>Principal portion</t>
  </si>
  <si>
    <t>Less: Current portion</t>
  </si>
  <si>
    <t>Capital Lease Obligations (Details Narrative)</t>
  </si>
  <si>
    <t>Aggregate present value of the minimum lease payments</t>
  </si>
  <si>
    <t>Discount rate</t>
  </si>
  <si>
    <t>5.18%</t>
  </si>
  <si>
    <t>Gross amount of capital lease</t>
  </si>
  <si>
    <t>Amount of accumulated amortization</t>
  </si>
  <si>
    <t>Commitments and Contingencies (Details Narrative) - USD ($)</t>
  </si>
  <si>
    <t>Lease expiration date</t>
  </si>
  <si>
    <t>Aug. 31,
		2018</t>
  </si>
  <si>
    <t>Warehouse and Office [Member]</t>
  </si>
  <si>
    <t>Sep. 30,
		2021</t>
  </si>
  <si>
    <t>General and Administrative Expense [Member]</t>
  </si>
  <si>
    <t>Rent expense</t>
  </si>
  <si>
    <t>Stock-Based Compensation (Details)</t>
  </si>
  <si>
    <t>May 16, 2016</t>
  </si>
  <si>
    <t>Risk-free interest rate</t>
  </si>
  <si>
    <t>0.94%</t>
  </si>
  <si>
    <t>Expected dividend yield</t>
  </si>
  <si>
    <t>0.00%</t>
  </si>
  <si>
    <t>Expected volatility</t>
  </si>
  <si>
    <t>166.35%</t>
  </si>
  <si>
    <t>Expected term</t>
  </si>
  <si>
    <t>3 years 6 months</t>
  </si>
  <si>
    <t>Stock-Based Compensation (Details 1) - USD ($)</t>
  </si>
  <si>
    <t>Share-based Compensation Arrangement by Share-based Payment Award, Options, Outstanding [Roll Forward]</t>
  </si>
  <si>
    <t>Outstanding - December 31, 2015</t>
  </si>
  <si>
    <t>Granted</t>
  </si>
  <si>
    <t>Exercised</t>
  </si>
  <si>
    <t>Forfeited or Canceled</t>
  </si>
  <si>
    <t>Outstanding - Sep 30, 2016</t>
  </si>
  <si>
    <t>Exercisable - Sep 30, 2016</t>
  </si>
  <si>
    <t>Share-based Compensation Arrangement by Share-based Payment Award, Options, Outstanding, Weighted Average Exercise Price [Roll Forward]</t>
  </si>
  <si>
    <t>Share-based Compensation Arrangement by Share-based Payment Award, Options, Outstanding, Weighted Average Remaining Contractual Life [Roll Forward]</t>
  </si>
  <si>
    <t>Outstanding, beginning</t>
  </si>
  <si>
    <t>Outstanding, ending</t>
  </si>
  <si>
    <t>2 years</t>
  </si>
  <si>
    <t>1 year 8 months 12 days</t>
  </si>
  <si>
    <t>Share-based Compensation Arrangement by Share-based Payment Award, Options, Aggregate Intrinsic Value [Roll Forward]</t>
  </si>
  <si>
    <t>Exercisable, ending</t>
  </si>
  <si>
    <t>Stock-Based Compensation (Details 2) - $ / shares</t>
  </si>
  <si>
    <t>Share-based Compensation Arrangement by Share-based Payment Award, Options, Nonvested, Number of Shares [Roll Forward]</t>
  </si>
  <si>
    <t>Balance at December 31, 2015</t>
  </si>
  <si>
    <t>Vested</t>
  </si>
  <si>
    <t>Balance at June 30, 2016</t>
  </si>
  <si>
    <t>Share-based Compensation Arrangement by Share-based Payment Award, Options, Nonvested, Weighted Average Grant Date Fair Value [Roll Forward]</t>
  </si>
  <si>
    <t>Stock-Based Compensation (Details 3) - Restricted Stock Units [Member]</t>
  </si>
  <si>
    <t>Sep. 30, 2016shares</t>
  </si>
  <si>
    <t>Forfeited</t>
  </si>
  <si>
    <t>Stock-Based Compensation (Details Narrative) - USD ($)</t>
  </si>
  <si>
    <t>Number of options granted</t>
  </si>
  <si>
    <t>Option fair value</t>
  </si>
  <si>
    <t>Exercisable term</t>
  </si>
  <si>
    <t>Vesting term</t>
  </si>
  <si>
    <t>Option granted share based compensation expense</t>
  </si>
  <si>
    <t>Non-cash compensation expense</t>
  </si>
  <si>
    <t>Total unrecognized compensation expense</t>
  </si>
  <si>
    <t>Unrecognized compensation expense weighted average period</t>
  </si>
  <si>
    <t>2 years 3 months 18 days</t>
  </si>
  <si>
    <t>Warrant [Member]</t>
  </si>
  <si>
    <t>Number of warrants outstanding</t>
  </si>
  <si>
    <t>Number of warrants exercisable</t>
  </si>
  <si>
    <t>Weighted average exercise price (in dollars per share)</t>
  </si>
  <si>
    <t>Weighted average remaining contractual life outstanding &amp; exercisable</t>
  </si>
  <si>
    <t>2 years 9 months 18 days</t>
  </si>
  <si>
    <t>3 years 7 months 6 days</t>
  </si>
  <si>
    <t>Aggregate intrinsic value</t>
  </si>
  <si>
    <t>Stock-Based Compensation (Details Narrative 1) - USD ($)</t>
  </si>
  <si>
    <t>Sep. 27, 2016</t>
  </si>
  <si>
    <t>Jul. 02, 2016</t>
  </si>
  <si>
    <t>Jun. 30, 2016</t>
  </si>
  <si>
    <t>Apr. 18, 2016</t>
  </si>
  <si>
    <t>Apr. 01, 2016</t>
  </si>
  <si>
    <t>Jan. 06, 2016</t>
  </si>
  <si>
    <t>Jan. 02, 2016</t>
  </si>
  <si>
    <t>Compensation expense</t>
  </si>
  <si>
    <t>Restricted Stock Units (RSUs) [Member] | Advisor [Member]</t>
  </si>
  <si>
    <t>Number of shares granted</t>
  </si>
  <si>
    <t>Restricted Stock Units (RSUs) [Member] | Ms. Jennifer Calabrese [Member]</t>
  </si>
  <si>
    <t>Description of vesting rights</t>
  </si>
  <si>
    <t>Vested monthly over a three-month period through
March 31, 2016, subject to continued service on each applicable vesting date.</t>
  </si>
  <si>
    <t>Description of awards terms</t>
  </si>
  <si>
    <t>No voting or dividend rights.</t>
  </si>
  <si>
    <t>Restricted Stock Units (RSUs) [Member] | Director [Member]</t>
  </si>
  <si>
    <t>Vest in two equal annual increments, subject to continued
service on each vesting date, with the first vesting date being one year from the grant date, and full vesting upon a change in
control.</t>
  </si>
  <si>
    <t>Expiration period</t>
  </si>
  <si>
    <t>Aggregate grant date fair value</t>
  </si>
  <si>
    <t>Vested monthly over a three-month period through
June 30, 2016, subject to continued service on each applicable vesting date.</t>
  </si>
  <si>
    <t>Restricted Stock Units (RSUs) [Member] | Ms. Jennifer Calabrese [Member] | Minimum [Member]</t>
  </si>
  <si>
    <t>Restricted Stock Units (RSUs) [Member] | Ms. Jennifer Calabrese [Member] | Maximum [Member]</t>
  </si>
  <si>
    <t>Vested monthly over a three-month period through
September 30, 2016, subject to continued service on each applicable vesting date.</t>
  </si>
  <si>
    <t>Toatal unrecognized compensation expense</t>
  </si>
  <si>
    <t>1 year 10 months 24 days</t>
  </si>
  <si>
    <t>Customer and Vendor Concentrations (Details Narrative) - Number</t>
  </si>
  <si>
    <t>Customer Concentration Risk [Member] | Sales Revenue, Net [Member]</t>
  </si>
  <si>
    <t>Number of customer</t>
  </si>
  <si>
    <t>Percentage of concentration risk</t>
  </si>
  <si>
    <t>10.00%</t>
  </si>
  <si>
    <t>Customer Concentration Risk [Member] | Sales Revenue, Net [Member] | One Customer [Member]</t>
  </si>
  <si>
    <t>25.00%</t>
  </si>
  <si>
    <t>11.00%</t>
  </si>
  <si>
    <t>Customer Concentration Risk [Member] | Sales Revenue, Net [Member] | Two Customer [Member]</t>
  </si>
  <si>
    <t>13.00%</t>
  </si>
  <si>
    <t>Customer Concentration Risk [Member] | Sales Revenue, Net [Member] | Three Customer [Member]</t>
  </si>
  <si>
    <t>12.00%</t>
  </si>
  <si>
    <t>Geographic Concentration Risk [Member] | Sales Revenue, Net [Member] | UNITED STATES [Member]</t>
  </si>
  <si>
    <t>65.00%</t>
  </si>
  <si>
    <t>Geographic Concentration Risk [Member] | Sales Revenue, Net [Member] | Europe [Member]</t>
  </si>
  <si>
    <t>24.00%</t>
  </si>
  <si>
    <t>20.00%</t>
  </si>
  <si>
    <t>Geographic Concentration Risk [Member] | Sales Revenue, Net [Member] | HONG KONG [Member]</t>
  </si>
  <si>
    <t>8.00%</t>
  </si>
  <si>
    <t>Supplier Concentration Risk [Member] | Purchases [Member]</t>
  </si>
  <si>
    <t>Supplier Concentration Risk [Member] | Purchases [Member] | Vendor One [Member]</t>
  </si>
  <si>
    <t>62.00%</t>
  </si>
  <si>
    <t>81.00%</t>
  </si>
  <si>
    <t>Supplier Concentration Risk [Member] | Purchases [Member] | Vendor Two [Member]</t>
  </si>
  <si>
    <t>15.00%</t>
  </si>
  <si>
    <t>Supplier Concentration Risk [Member] | Accounts Payable [Member]</t>
  </si>
  <si>
    <t>Supplier Concentration Risk [Member] | Accounts Payable [Member] | Vendor One [Member]</t>
  </si>
  <si>
    <t>40.00%</t>
  </si>
  <si>
    <t>Fair Value Measurements (Details) - USD ($)</t>
  </si>
  <si>
    <t>Liabilities:</t>
  </si>
  <si>
    <t>Placement Right Derivative Liability</t>
  </si>
  <si>
    <t>Fair Value, Measurements, Recurring [Member] | Fair Value, Inputs, Level 3 [Member]</t>
  </si>
  <si>
    <t>Fair Value Measurements (Details 1) - Fair Value, Inputs, Level 3 [Member] - $ / shares</t>
  </si>
  <si>
    <t>Exercise price</t>
  </si>
  <si>
    <t>Stock price</t>
  </si>
  <si>
    <t>Expected life</t>
  </si>
  <si>
    <t>0 years</t>
  </si>
  <si>
    <t>0.26%</t>
  </si>
  <si>
    <t>Dividend yield</t>
  </si>
  <si>
    <t>Volatility</t>
  </si>
  <si>
    <t>59.00%</t>
  </si>
  <si>
    <t>Minimum [Member]</t>
  </si>
  <si>
    <t>2 months 5 days</t>
  </si>
  <si>
    <t>0.02%</t>
  </si>
  <si>
    <t>Maximum [Member]</t>
  </si>
  <si>
    <t>11 months 5 days</t>
  </si>
  <si>
    <t>0.25%</t>
  </si>
  <si>
    <t>Fair Value Measurements (Details 2)</t>
  </si>
  <si>
    <t>Balance at beginning</t>
  </si>
  <si>
    <t>Change in fair value of placement right liability</t>
  </si>
  <si>
    <t>Elimination of placement right liability</t>
  </si>
  <si>
    <t>Balance at en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7107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20130999</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r="1" spans="1:2">
      <c t="s" r="A1" s="1">
        <v>170</v>
      </c>
      <c t="s" r="B1" s="2">
        <v>1</v>
      </c>
    </row>
    <row r="2" spans="1:2">
      <c t="s" r="B2" s="2">
        <v>2</v>
      </c>
    </row>
    <row r="3" spans="1:2">
      <c t="s" r="A3" s="3">
        <v>138</v>
      </c>
    </row>
    <row r="4" spans="1:2">
      <c t="s" r="A4" s="4">
        <v>171</v>
      </c>
      <c t="s" r="B4" s="4">
        <v>172</v>
      </c>
    </row>
    <row r="5" spans="1:2">
      <c t="s" r="A5" s="4">
        <v>173</v>
      </c>
      <c t="s" r="B5" s="4">
        <v>174</v>
      </c>
    </row>
    <row r="6" spans="1:2">
      <c t="s" r="A6" s="4">
        <v>175</v>
      </c>
      <c t="s" r="B6" s="4">
        <v>176</v>
      </c>
    </row>
    <row r="7" spans="1:2">
      <c t="s" r="A7" s="4">
        <v>177</v>
      </c>
      <c t="s" r="B7" s="4">
        <v>178</v>
      </c>
    </row>
    <row r="8" spans="1:2">
      <c t="s" r="A8" s="4">
        <v>179</v>
      </c>
      <c t="s" r="B8" s="4">
        <v>180</v>
      </c>
    </row>
    <row r="9" spans="1:2">
      <c t="s" r="A9" s="4">
        <v>181</v>
      </c>
      <c t="s" r="B9" s="4">
        <v>182</v>
      </c>
    </row>
    <row r="10" spans="1:2">
      <c t="s" r="A10" s="4">
        <v>109</v>
      </c>
      <c t="s" r="B10" s="4">
        <v>183</v>
      </c>
    </row>
    <row r="11" spans="1:2">
      <c t="s" r="A11" s="4">
        <v>184</v>
      </c>
      <c t="s" r="B11" s="4">
        <v>185</v>
      </c>
    </row>
    <row r="12" spans="1:2">
      <c t="s" r="A12" s="4">
        <v>186</v>
      </c>
      <c t="s" r="B12" s="4">
        <v>187</v>
      </c>
    </row>
    <row r="13" spans="1:2">
      <c t="s" r="A13" s="4">
        <v>188</v>
      </c>
      <c t="s" r="B13" s="4">
        <v>189</v>
      </c>
    </row>
    <row r="14" spans="1:2">
      <c t="s" r="A14" s="4">
        <v>190</v>
      </c>
      <c t="s" r="B14" s="4">
        <v>191</v>
      </c>
    </row>
    <row r="15" spans="1:2">
      <c t="s" r="A15" s="4">
        <v>192</v>
      </c>
      <c t="s" r="B15" s="4">
        <v>193</v>
      </c>
    </row>
    <row r="16" spans="1:2">
      <c t="s" r="A16" s="4">
        <v>194</v>
      </c>
      <c t="s" r="B16" s="4">
        <v>195</v>
      </c>
    </row>
    <row r="17" spans="1:2">
      <c t="s" r="A17" s="4">
        <v>196</v>
      </c>
      <c t="s" r="B17"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38</v>
      </c>
    </row>
    <row r="4" spans="1:2">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188318</v>
      </c>
      <c t="n" r="C3" s="7">
        <v>1047786</v>
      </c>
    </row>
    <row r="4" spans="1:3">
      <c t="s" r="A4" s="4">
        <v>33</v>
      </c>
      <c t="n" r="B4" s="6">
        <v>4329303</v>
      </c>
      <c t="n" r="C4" s="6">
        <v>801230</v>
      </c>
    </row>
    <row r="5" spans="1:3">
      <c t="s" r="A5" s="4">
        <v>34</v>
      </c>
      <c t="n" r="B5" s="6">
        <v>227518</v>
      </c>
      <c t="n" r="C5" s="6">
        <v>463187</v>
      </c>
    </row>
    <row r="6" spans="1:3">
      <c t="s" r="A6" s="4">
        <v>35</v>
      </c>
      <c t="n" r="B6" s="6">
        <v>5054265</v>
      </c>
      <c t="n" r="C6" s="6">
        <v>7099970</v>
      </c>
    </row>
    <row r="7" spans="1:3">
      <c t="s" r="A7" s="4">
        <v>36</v>
      </c>
      <c t="n" r="B7" s="6">
        <v>154627</v>
      </c>
      <c t="n" r="C7" s="6">
        <v>297023</v>
      </c>
    </row>
    <row r="8" spans="1:3">
      <c t="s" r="A8" s="4">
        <v>37</v>
      </c>
      <c t="n" r="B8" s="6">
        <v>10954031</v>
      </c>
      <c t="n" r="C8" s="6">
        <v>9709196</v>
      </c>
    </row>
    <row r="9" spans="1:3">
      <c t="s" r="A9" s="4">
        <v>38</v>
      </c>
      <c t="n" r="B9" s="6">
        <v>174433</v>
      </c>
      <c t="n" r="C9" s="6">
        <v>193243</v>
      </c>
    </row>
    <row r="10" spans="1:3">
      <c t="s" r="A10" s="4">
        <v>39</v>
      </c>
      <c t="n" r="B10" s="6">
        <v>8448759</v>
      </c>
      <c t="n" r="C10" s="6">
        <v>8406561</v>
      </c>
    </row>
    <row r="11" spans="1:3">
      <c t="s" r="A11" s="4">
        <v>40</v>
      </c>
      <c t="n" r="B11" s="6">
        <v>3972846</v>
      </c>
      <c t="n" r="C11" s="6">
        <v>5043972</v>
      </c>
    </row>
    <row r="12" spans="1:3">
      <c t="s" r="A12" s="4">
        <v>41</v>
      </c>
      <c t="n" r="B12" s="6">
        <v>919410</v>
      </c>
      <c t="n" r="C12" s="6">
        <v>886543</v>
      </c>
    </row>
    <row r="13" spans="1:3">
      <c t="s" r="A13" s="4">
        <v>42</v>
      </c>
      <c t="n" r="B13" s="6">
        <v>75668</v>
      </c>
      <c t="n" r="C13" s="6">
        <v>79145</v>
      </c>
    </row>
    <row r="14" spans="1:3">
      <c t="s" r="A14" s="4">
        <v>43</v>
      </c>
      <c t="n" r="B14" s="6">
        <v>24545147</v>
      </c>
      <c t="n" r="C14" s="6">
        <v>24318660</v>
      </c>
    </row>
    <row r="15" spans="1:3">
      <c t="s" r="A15" s="3">
        <v>44</v>
      </c>
    </row>
    <row r="16" spans="1:3">
      <c t="s" r="A16" s="4">
        <v>45</v>
      </c>
      <c t="n" r="B16" s="6">
        <v>2821213</v>
      </c>
      <c t="n" r="C16" s="6">
        <v>2563598</v>
      </c>
    </row>
    <row r="17" spans="1:3">
      <c t="s" r="A17" s="4">
        <v>46</v>
      </c>
      <c t="n" r="B17" s="6">
        <v>674513</v>
      </c>
      <c t="n" r="C17" s="6">
        <v>729160</v>
      </c>
    </row>
    <row r="18" spans="1:3">
      <c t="s" r="A18" s="4">
        <v>47</v>
      </c>
      <c t="n" r="B18" s="6">
        <v>168333</v>
      </c>
      <c t="s" r="C18" s="4">
        <v>48</v>
      </c>
    </row>
    <row r="19" spans="1:3">
      <c t="s" r="A19" s="4">
        <v>49</v>
      </c>
      <c t="n" r="B19" s="6">
        <v>289971</v>
      </c>
      <c t="n" r="C19" s="6">
        <v>814295</v>
      </c>
    </row>
    <row r="20" spans="1:3">
      <c t="s" r="A20" s="4">
        <v>50</v>
      </c>
      <c t="n" r="B20" s="6">
        <v>11026</v>
      </c>
      <c t="s" r="C20" s="4">
        <v>48</v>
      </c>
    </row>
    <row r="21" spans="1:3">
      <c t="s" r="A21" s="4">
        <v>51</v>
      </c>
      <c t="s" r="B21" s="4">
        <v>48</v>
      </c>
      <c t="n" r="C21" s="6">
        <v>5000</v>
      </c>
    </row>
    <row r="22" spans="1:3">
      <c t="s" r="A22" s="4">
        <v>52</v>
      </c>
      <c t="n" r="B22" s="6">
        <v>3965056</v>
      </c>
      <c t="n" r="C22" s="6">
        <v>4112053</v>
      </c>
    </row>
    <row r="23" spans="1:3">
      <c t="s" r="A23" s="4">
        <v>53</v>
      </c>
      <c t="n" r="B23" s="6">
        <v>6815052</v>
      </c>
      <c t="n" r="C23" s="6">
        <v>5087043</v>
      </c>
    </row>
    <row r="24" spans="1:3">
      <c t="s" r="A24" s="4">
        <v>54</v>
      </c>
      <c t="n" r="B24" s="6">
        <v>44103</v>
      </c>
      <c t="s" r="C24" s="4">
        <v>48</v>
      </c>
    </row>
    <row r="25" spans="1:3">
      <c t="s" r="A25" s="4">
        <v>55</v>
      </c>
      <c t="s" r="B25" s="4">
        <v>48</v>
      </c>
      <c t="n" r="C25" s="6">
        <v>1130000</v>
      </c>
    </row>
    <row r="26" spans="1:3">
      <c t="s" r="A26" s="4">
        <v>56</v>
      </c>
      <c t="n" r="B26" s="6">
        <v>10824211</v>
      </c>
      <c t="n" r="C26" s="6">
        <v>10329096</v>
      </c>
    </row>
    <row r="27" spans="1:3">
      <c t="s" r="A27" s="3">
        <v>57</v>
      </c>
    </row>
    <row r="28" spans="1:3">
      <c t="s" r="A28" s="4">
        <v>58</v>
      </c>
      <c t="n" r="B28" s="6">
        <v>2013</v>
      </c>
      <c t="n" r="C28" s="6">
        <v>1976</v>
      </c>
    </row>
    <row r="29" spans="1:3">
      <c t="s" r="A29" s="4">
        <v>59</v>
      </c>
      <c t="n" r="B29" s="6">
        <v>70928645</v>
      </c>
      <c t="n" r="C29" s="6">
        <v>68662578</v>
      </c>
    </row>
    <row r="30" spans="1:3">
      <c t="s" r="A30" s="4">
        <v>60</v>
      </c>
      <c t="n" r="B30" s="6">
        <v>-57209722</v>
      </c>
      <c t="n" r="C30" s="6">
        <v>-54674990</v>
      </c>
    </row>
    <row r="31" spans="1:3">
      <c t="s" r="A31" s="4">
        <v>61</v>
      </c>
      <c t="n" r="B31" s="6">
        <v>13720936</v>
      </c>
      <c t="n" r="C31" s="6">
        <v>13989564</v>
      </c>
    </row>
    <row r="32" spans="1:3">
      <c t="s" r="A32" s="4">
        <v>62</v>
      </c>
      <c t="n" r="B32" s="6">
        <v>24545147</v>
      </c>
      <c t="n" r="C32" s="6">
        <v>24318660</v>
      </c>
    </row>
    <row r="33" spans="1:3">
      <c t="s" r="A33" s="4">
        <v>63</v>
      </c>
    </row>
    <row r="34" spans="1:3">
      <c t="s" r="A34" s="3">
        <v>57</v>
      </c>
    </row>
    <row r="35" spans="1:3">
      <c t="s" r="A35" s="4">
        <v>64</v>
      </c>
      <c t="s" r="B35" s="4">
        <v>48</v>
      </c>
      <c t="s" r="C35" s="4">
        <v>48</v>
      </c>
    </row>
    <row r="36" spans="1:3">
      <c t="s" r="A36" s="4">
        <v>65</v>
      </c>
    </row>
    <row r="37" spans="1:3">
      <c t="s" r="A37" s="3">
        <v>57</v>
      </c>
    </row>
    <row r="38" spans="1:3">
      <c t="s" r="A38" s="4">
        <v>64</v>
      </c>
      <c t="s" r="B38" s="4">
        <v>48</v>
      </c>
      <c t="s" r="C38" s="4">
        <v>48</v>
      </c>
    </row>
    <row r="39" spans="1:3">
      <c t="s" r="A39" s="4">
        <v>66</v>
      </c>
    </row>
    <row r="40" spans="1:3">
      <c t="s" r="A40" s="3">
        <v>57</v>
      </c>
    </row>
    <row r="41" spans="1:3">
      <c t="s" r="A41" s="4">
        <v>64</v>
      </c>
      <c t="s" r="B41" s="4">
        <v>48</v>
      </c>
      <c t="s" r="C41" s="4">
        <v>48</v>
      </c>
    </row>
    <row r="42" spans="1:3">
      <c t="s" r="A42" s="4">
        <v>67</v>
      </c>
    </row>
    <row r="43" spans="1:3">
      <c t="s" r="A43" s="3">
        <v>57</v>
      </c>
    </row>
    <row r="44" spans="1:3">
      <c t="s" r="A44" s="4">
        <v>64</v>
      </c>
      <c t="s" r="B44" s="4">
        <v>48</v>
      </c>
      <c t="s" r="C44" s="4">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01</v>
      </c>
      <c t="s" r="B1" s="2">
        <v>1</v>
      </c>
    </row>
    <row r="2" spans="1:2">
      <c t="s" r="B2" s="2">
        <v>2</v>
      </c>
    </row>
    <row r="3" spans="1:2">
      <c t="s" r="A3" s="3">
        <v>144</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06</v>
      </c>
      <c t="s" r="B1" s="2">
        <v>1</v>
      </c>
    </row>
    <row r="2" spans="1:2">
      <c t="s" r="B2" s="2">
        <v>2</v>
      </c>
    </row>
    <row r="3" spans="1:2">
      <c t="s" r="A3" s="3">
        <v>147</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150</v>
      </c>
    </row>
    <row r="4" spans="1:2">
      <c t="s" r="A4" s="4">
        <v>212</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4</v>
      </c>
      <c t="s" r="B1" s="2">
        <v>1</v>
      </c>
    </row>
    <row r="2" spans="1:2">
      <c t="s" r="B2" s="2">
        <v>2</v>
      </c>
    </row>
    <row r="3" spans="1:2">
      <c t="s" r="A3" s="3">
        <v>153</v>
      </c>
    </row>
    <row r="4" spans="1:2">
      <c t="s" r="A4" s="4">
        <v>215</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17</v>
      </c>
      <c t="s" r="B1" s="2">
        <v>1</v>
      </c>
    </row>
    <row r="2" spans="1:2">
      <c t="s" r="B2" s="2">
        <v>2</v>
      </c>
    </row>
    <row r="3" spans="1:2">
      <c t="s" r="A3" s="3">
        <v>159</v>
      </c>
    </row>
    <row r="4" spans="1:2">
      <c t="s" r="A4" s="4">
        <v>218</v>
      </c>
      <c t="s" r="B4" s="4">
        <v>219</v>
      </c>
    </row>
    <row r="5" spans="1:2">
      <c t="s" r="A5" s="4">
        <v>220</v>
      </c>
      <c t="s" r="B5" s="4">
        <v>221</v>
      </c>
    </row>
    <row r="6" spans="1:2">
      <c t="s" r="A6" s="4">
        <v>222</v>
      </c>
      <c t="s" r="B6" s="4">
        <v>223</v>
      </c>
    </row>
    <row r="7" spans="1:2">
      <c t="s" r="A7" s="4">
        <v>224</v>
      </c>
      <c t="s" r="B7"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26</v>
      </c>
      <c t="s" r="B1" s="2">
        <v>1</v>
      </c>
    </row>
    <row r="2" spans="1:2">
      <c t="s" r="B2" s="2">
        <v>2</v>
      </c>
    </row>
    <row r="3" spans="1:2">
      <c t="s" r="A3" s="3">
        <v>165</v>
      </c>
    </row>
    <row r="4" spans="1:2">
      <c t="s" r="A4" s="4">
        <v>227</v>
      </c>
      <c t="s" r="B4" s="4">
        <v>228</v>
      </c>
    </row>
    <row r="5" spans="1:2">
      <c t="s" r="A5" s="4">
        <v>229</v>
      </c>
      <c t="s" r="B5" s="4">
        <v>230</v>
      </c>
    </row>
    <row r="6" spans="1:2">
      <c t="s" r="A6" s="4">
        <v>231</v>
      </c>
      <c t="s" r="B6"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80"/>
    <col customWidth="1" max="5" min="5" width="21"/>
    <col customWidth="1" max="6" min="6" width="21"/>
  </cols>
  <sheetData>
    <row r="1" spans="1:6">
      <c t="s" r="A1" s="1">
        <v>233</v>
      </c>
      <c t="s" r="B1" s="2">
        <v>78</v>
      </c>
      <c t="s" r="D1" s="2">
        <v>1</v>
      </c>
      <c t="s" r="F1" s="2">
        <v>234</v>
      </c>
    </row>
    <row r="2" spans="1:6">
      <c t="s" r="B2" s="2">
        <v>235</v>
      </c>
      <c t="s" r="C2" s="2">
        <v>236</v>
      </c>
      <c t="s" r="D2" s="2">
        <v>237</v>
      </c>
      <c t="s" r="E2" s="2">
        <v>236</v>
      </c>
      <c t="s" r="F2" s="2">
        <v>238</v>
      </c>
    </row>
    <row r="3" spans="1:6">
      <c t="s" r="A3" s="4">
        <v>239</v>
      </c>
      <c t="n" r="D3" s="6">
        <v>1</v>
      </c>
    </row>
    <row r="4" spans="1:6">
      <c t="s" r="A4" s="4">
        <v>240</v>
      </c>
      <c t="n" r="B4" s="7">
        <v>1600</v>
      </c>
      <c t="n" r="D4" s="7">
        <v>1600</v>
      </c>
      <c t="n" r="F4" s="7">
        <v>14300</v>
      </c>
    </row>
    <row r="5" spans="1:6">
      <c t="s" r="A5" s="4">
        <v>241</v>
      </c>
      <c t="n" r="B5" s="6">
        <v>63000</v>
      </c>
      <c t="n" r="D5" s="6">
        <v>63000</v>
      </c>
      <c t="n" r="F5" s="6">
        <v>0</v>
      </c>
    </row>
    <row r="6" spans="1:6">
      <c t="s" r="A6" s="4">
        <v>242</v>
      </c>
      <c t="n" r="B6" s="6">
        <v>93000</v>
      </c>
      <c t="n" r="D6" s="7">
        <v>93000</v>
      </c>
      <c t="n" r="F6" s="6">
        <v>133000</v>
      </c>
    </row>
    <row r="7" spans="1:6">
      <c t="s" r="A7" s="4">
        <v>243</v>
      </c>
      <c t="s" r="D7" s="4">
        <v>244</v>
      </c>
    </row>
    <row r="8" spans="1:6">
      <c t="s" r="A8" s="4">
        <v>245</v>
      </c>
      <c t="n" r="B8" s="6">
        <v>108000</v>
      </c>
      <c t="n" r="C8" s="7">
        <v>0</v>
      </c>
      <c t="n" r="D8" s="7">
        <v>336000</v>
      </c>
      <c t="n" r="E8" s="7">
        <v>0</v>
      </c>
    </row>
    <row r="9" spans="1:6">
      <c t="s" r="A9" s="4">
        <v>246</v>
      </c>
      <c t="n" r="B9" s="7">
        <v>11000</v>
      </c>
      <c t="n" r="C9" s="7">
        <v>22000</v>
      </c>
      <c t="n" r="D9" s="6">
        <v>41000</v>
      </c>
      <c t="n" r="E9" s="7">
        <v>1293000</v>
      </c>
    </row>
    <row r="10" spans="1:6">
      <c t="s" r="A10" s="4">
        <v>247</v>
      </c>
    </row>
    <row r="11" spans="1:6">
      <c t="s" r="A11" s="4">
        <v>248</v>
      </c>
      <c t="n" r="D11" s="7">
        <v>109000</v>
      </c>
      <c t="n" r="F11" s="7">
        <v>197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249</v>
      </c>
      <c t="s" r="B1" s="2">
        <v>78</v>
      </c>
      <c t="s" r="D1" s="2">
        <v>1</v>
      </c>
    </row>
    <row r="2" spans="1:5">
      <c t="s" r="B2" s="2">
        <v>2</v>
      </c>
      <c t="s" r="C2" s="2">
        <v>79</v>
      </c>
      <c t="s" r="D2" s="2">
        <v>2</v>
      </c>
      <c t="s" r="E2" s="2">
        <v>79</v>
      </c>
    </row>
    <row r="3" spans="1:5">
      <c t="s" r="A3" s="4">
        <v>250</v>
      </c>
      <c t="n" r="B3" s="6">
        <v>2269436</v>
      </c>
      <c t="n" r="C3" s="6">
        <v>2170934</v>
      </c>
      <c t="n" r="D3" s="6">
        <v>2269436</v>
      </c>
      <c t="n" r="E3" s="6">
        <v>2170934</v>
      </c>
    </row>
    <row r="4" spans="1:5">
      <c t="s" r="A4" s="4">
        <v>63</v>
      </c>
    </row>
    <row r="5" spans="1:5">
      <c t="s" r="A5" s="4">
        <v>250</v>
      </c>
      <c t="s" r="B5" s="4">
        <v>48</v>
      </c>
      <c t="n" r="C5" s="6">
        <v>100000</v>
      </c>
      <c t="s" r="D5" s="4">
        <v>48</v>
      </c>
      <c t="n" r="E5" s="6">
        <v>100000</v>
      </c>
    </row>
    <row r="6" spans="1:5">
      <c t="s" r="A6" s="4">
        <v>65</v>
      </c>
    </row>
    <row r="7" spans="1:5">
      <c t="s" r="A7" s="4">
        <v>250</v>
      </c>
      <c t="s" r="B7" s="4">
        <v>48</v>
      </c>
      <c t="n" r="C7" s="6">
        <v>60411</v>
      </c>
      <c t="s" r="D7" s="4">
        <v>48</v>
      </c>
      <c t="n" r="E7" s="6">
        <v>60411</v>
      </c>
    </row>
    <row r="8" spans="1:5">
      <c t="s" r="A8" s="4">
        <v>66</v>
      </c>
    </row>
    <row r="9" spans="1:5">
      <c t="s" r="A9" s="4">
        <v>250</v>
      </c>
      <c t="s" r="B9" s="4">
        <v>48</v>
      </c>
      <c t="n" r="C9" s="6">
        <v>146667</v>
      </c>
      <c t="s" r="D9" s="4">
        <v>48</v>
      </c>
      <c t="n" r="E9" s="6">
        <v>146667</v>
      </c>
    </row>
    <row r="10" spans="1:5">
      <c t="s" r="A10" s="4">
        <v>67</v>
      </c>
    </row>
    <row r="11" spans="1:5">
      <c t="s" r="A11" s="4">
        <v>250</v>
      </c>
      <c t="s" r="B11" s="4">
        <v>48</v>
      </c>
      <c t="n" r="C11" s="6">
        <v>103232</v>
      </c>
      <c t="s" r="D11" s="4">
        <v>48</v>
      </c>
      <c t="n" r="E11" s="6">
        <v>103232</v>
      </c>
    </row>
    <row r="12" spans="1:5">
      <c t="s" r="A12" s="4">
        <v>251</v>
      </c>
    </row>
    <row r="13" spans="1:5">
      <c t="s" r="A13" s="4">
        <v>250</v>
      </c>
      <c t="n" r="B13" s="6">
        <v>255000</v>
      </c>
      <c t="n" r="C13" s="6">
        <v>22218</v>
      </c>
      <c t="n" r="D13" s="6">
        <v>255000</v>
      </c>
      <c t="n" r="E13" s="6">
        <v>22218</v>
      </c>
    </row>
    <row r="14" spans="1:5">
      <c t="s" r="A14" s="4">
        <v>252</v>
      </c>
    </row>
    <row r="15" spans="1:5">
      <c t="s" r="A15" s="4">
        <v>250</v>
      </c>
      <c t="n" r="B15" s="6">
        <v>743020</v>
      </c>
      <c t="n" r="C15" s="6">
        <v>404915</v>
      </c>
      <c t="n" r="D15" s="6">
        <v>743020</v>
      </c>
      <c t="n" r="E15" s="6">
        <v>404915</v>
      </c>
    </row>
    <row r="16" spans="1:5">
      <c t="s" r="A16" s="4">
        <v>253</v>
      </c>
    </row>
    <row r="17" spans="1:5">
      <c t="s" r="A17" s="4">
        <v>250</v>
      </c>
      <c t="n" r="B17" s="6">
        <v>468896</v>
      </c>
      <c t="n" r="C17" s="6">
        <v>530971</v>
      </c>
      <c t="n" r="D17" s="6">
        <v>468896</v>
      </c>
      <c t="n" r="E17" s="6">
        <v>530971</v>
      </c>
    </row>
    <row r="18" spans="1:5">
      <c t="s" r="A18" s="4">
        <v>254</v>
      </c>
    </row>
    <row r="19" spans="1:5">
      <c t="s" r="A19" s="4">
        <v>250</v>
      </c>
      <c t="n" r="B19" s="6">
        <v>802520</v>
      </c>
      <c t="n" r="C19" s="6">
        <v>802520</v>
      </c>
      <c t="n" r="D19" s="6">
        <v>802520</v>
      </c>
      <c t="n" r="E19" s="6">
        <v>8025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5</v>
      </c>
      <c t="s" r="B1" s="2">
        <v>256</v>
      </c>
      <c t="s" r="C1" s="2">
        <v>257</v>
      </c>
    </row>
    <row r="2" spans="1:3">
      <c t="s" r="A2" s="4">
        <v>258</v>
      </c>
    </row>
    <row r="3" spans="1:3">
      <c t="s" r="A3" s="4">
        <v>259</v>
      </c>
      <c t="n" r="B3" s="6">
        <v>300000</v>
      </c>
    </row>
    <row r="4" spans="1:3">
      <c t="s" r="A4" s="4">
        <v>260</v>
      </c>
    </row>
    <row r="5" spans="1:3">
      <c t="s" r="A5" s="4">
        <v>261</v>
      </c>
      <c t="n" r="B5" s="7">
        <v>6000000</v>
      </c>
    </row>
    <row r="6" spans="1:3">
      <c t="s" r="A6" s="4">
        <v>262</v>
      </c>
      <c t="n" r="B6" s="7">
        <v>1500000</v>
      </c>
    </row>
    <row r="7" spans="1:3">
      <c t="s" r="A7" s="4">
        <v>263</v>
      </c>
      <c t="n" r="B7" s="9">
        <v>1.2</v>
      </c>
    </row>
    <row r="8" spans="1:3">
      <c t="s" r="A8" s="4">
        <v>264</v>
      </c>
    </row>
    <row r="9" spans="1:3">
      <c t="s" r="A9" s="4">
        <v>265</v>
      </c>
      <c t="s" r="B9" s="4">
        <v>266</v>
      </c>
    </row>
    <row r="10" spans="1:3">
      <c t="s" r="A10" s="4">
        <v>267</v>
      </c>
      <c t="n" r="B10" s="6">
        <v>9358837</v>
      </c>
    </row>
    <row r="11" spans="1:3">
      <c t="s" r="A11" s="4">
        <v>268</v>
      </c>
    </row>
    <row r="12" spans="1:3">
      <c t="s" r="A12" s="4">
        <v>269</v>
      </c>
      <c t="s" r="B12" s="4">
        <v>266</v>
      </c>
    </row>
    <row r="13" spans="1:3">
      <c t="s" r="A13" s="4">
        <v>270</v>
      </c>
    </row>
    <row r="14" spans="1:3">
      <c t="s" r="A14" s="4">
        <v>269</v>
      </c>
      <c t="s" r="B14" s="4">
        <v>266</v>
      </c>
    </row>
    <row r="15" spans="1:3">
      <c t="s" r="A15" s="4">
        <v>271</v>
      </c>
    </row>
    <row r="16" spans="1:3">
      <c t="s" r="A16" s="4">
        <v>272</v>
      </c>
      <c t="n" r="C16" s="7">
        <v>404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t="s" r="A1" s="1">
        <v>273</v>
      </c>
      <c t="s" r="B1" s="2">
        <v>1</v>
      </c>
      <c t="s" r="C1" s="2">
        <v>234</v>
      </c>
    </row>
    <row r="2" spans="1:3">
      <c t="s" r="B2" s="2">
        <v>2</v>
      </c>
      <c t="s" r="C2" s="2">
        <v>30</v>
      </c>
    </row>
    <row r="3" spans="1:3">
      <c t="s" r="A3" s="3">
        <v>274</v>
      </c>
    </row>
    <row r="4" spans="1:3">
      <c t="s" r="A4" s="4">
        <v>275</v>
      </c>
      <c t="n" r="B4" s="7">
        <v>5282000</v>
      </c>
      <c t="n" r="C4" s="7">
        <v>5282000</v>
      </c>
    </row>
    <row r="5" spans="1:3">
      <c t="s" r="A5" s="4">
        <v>276</v>
      </c>
      <c t="n" r="B5" s="6">
        <v>-1309154</v>
      </c>
      <c t="n" r="C5" s="6">
        <v>-238028</v>
      </c>
    </row>
    <row r="6" spans="1:3">
      <c t="s" r="A6" s="4">
        <v>277</v>
      </c>
      <c t="n" r="B6" s="6">
        <v>3972846</v>
      </c>
      <c t="n" r="C6" s="6">
        <v>5043972</v>
      </c>
    </row>
    <row r="7" spans="1:3">
      <c t="s" r="A7" s="4">
        <v>278</v>
      </c>
    </row>
    <row r="8" spans="1:3">
      <c t="s" r="A8" s="3">
        <v>274</v>
      </c>
    </row>
    <row r="9" spans="1:3">
      <c t="s" r="A9" s="4">
        <v>275</v>
      </c>
      <c t="n" r="B9" s="6">
        <v>2622000</v>
      </c>
      <c t="n" r="C9" s="6">
        <v>2622000</v>
      </c>
    </row>
    <row r="10" spans="1:3">
      <c t="s" r="A10" s="4">
        <v>276</v>
      </c>
      <c t="n" r="B10" s="6">
        <v>-343354</v>
      </c>
      <c t="n" r="C10" s="6">
        <v>-62428</v>
      </c>
    </row>
    <row r="11" spans="1:3">
      <c t="s" r="A11" s="4">
        <v>277</v>
      </c>
      <c t="n" r="B11" s="7">
        <v>2278646</v>
      </c>
      <c t="n" r="C11" s="7">
        <v>2559572</v>
      </c>
    </row>
    <row r="12" spans="1:3">
      <c t="s" r="A12" s="4">
        <v>279</v>
      </c>
      <c t="s" r="B12" s="4">
        <v>280</v>
      </c>
      <c t="s" r="C12" s="4">
        <v>280</v>
      </c>
    </row>
    <row r="13" spans="1:3">
      <c t="s" r="A13" s="4">
        <v>281</v>
      </c>
    </row>
    <row r="14" spans="1:3">
      <c t="s" r="A14" s="3">
        <v>274</v>
      </c>
    </row>
    <row r="15" spans="1:3">
      <c t="s" r="A15" s="4">
        <v>275</v>
      </c>
      <c t="n" r="B15" s="7">
        <v>2008000</v>
      </c>
      <c t="n" r="C15" s="7">
        <v>2008000</v>
      </c>
    </row>
    <row r="16" spans="1:3">
      <c t="s" r="A16" s="4">
        <v>276</v>
      </c>
      <c t="n" r="B16" s="6">
        <v>-368137</v>
      </c>
      <c t="n" r="C16" s="6">
        <v>-66934</v>
      </c>
    </row>
    <row r="17" spans="1:3">
      <c t="s" r="A17" s="4">
        <v>277</v>
      </c>
      <c t="n" r="B17" s="7">
        <v>1639863</v>
      </c>
      <c t="n" r="C17" s="7">
        <v>1941066</v>
      </c>
    </row>
    <row r="18" spans="1:3">
      <c t="s" r="A18" s="4">
        <v>279</v>
      </c>
      <c t="s" r="B18" s="4">
        <v>280</v>
      </c>
      <c t="s" r="C18" s="4">
        <v>280</v>
      </c>
    </row>
    <row r="19" spans="1:3">
      <c t="s" r="A19" s="4">
        <v>282</v>
      </c>
    </row>
    <row r="20" spans="1:3">
      <c t="s" r="A20" s="3">
        <v>274</v>
      </c>
    </row>
    <row r="21" spans="1:3">
      <c t="s" r="A21" s="4">
        <v>275</v>
      </c>
      <c t="n" r="B21" s="7">
        <v>369000</v>
      </c>
      <c t="n" r="C21" s="7">
        <v>369000</v>
      </c>
    </row>
    <row r="22" spans="1:3">
      <c t="s" r="A22" s="4">
        <v>276</v>
      </c>
      <c t="n" r="B22" s="6">
        <v>-338250</v>
      </c>
      <c t="n" r="C22" s="6">
        <v>-61500</v>
      </c>
    </row>
    <row r="23" spans="1:3">
      <c t="s" r="A23" s="4">
        <v>277</v>
      </c>
      <c t="n" r="B23" s="7">
        <v>30750</v>
      </c>
      <c t="n" r="C23" s="7">
        <v>307500</v>
      </c>
    </row>
    <row r="24" spans="1:3">
      <c t="s" r="A24" s="4">
        <v>279</v>
      </c>
      <c t="s" r="B24" s="4">
        <v>283</v>
      </c>
      <c t="s" r="C24" s="4">
        <v>283</v>
      </c>
    </row>
    <row r="25" spans="1:3">
      <c t="s" r="A25" s="4">
        <v>284</v>
      </c>
    </row>
    <row r="26" spans="1:3">
      <c t="s" r="A26" s="3">
        <v>274</v>
      </c>
    </row>
    <row r="27" spans="1:3">
      <c t="s" r="A27" s="4">
        <v>275</v>
      </c>
      <c t="n" r="B27" s="7">
        <v>283000</v>
      </c>
      <c t="n" r="C27" s="7">
        <v>283000</v>
      </c>
    </row>
    <row r="28" spans="1:3">
      <c t="s" r="A28" s="4">
        <v>276</v>
      </c>
      <c t="n" r="B28" s="6">
        <v>-259413</v>
      </c>
      <c t="n" r="C28" s="6">
        <v>-47166</v>
      </c>
    </row>
    <row r="29" spans="1:3">
      <c t="s" r="A29" s="4">
        <v>277</v>
      </c>
      <c t="n" r="B29" s="7">
        <v>23587</v>
      </c>
      <c t="n" r="C29" s="7">
        <v>235834</v>
      </c>
    </row>
    <row r="30" spans="1:3">
      <c t="s" r="A30" s="4">
        <v>279</v>
      </c>
      <c t="s" r="B30" s="4">
        <v>283</v>
      </c>
      <c t="s" r="C30"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8</v>
      </c>
      <c t="s" r="B1" s="2">
        <v>2</v>
      </c>
      <c t="s" r="C1" s="2">
        <v>30</v>
      </c>
    </row>
    <row r="2" spans="1:3">
      <c t="s" r="A2" s="4">
        <v>69</v>
      </c>
      <c t="n" r="B2" s="8">
        <v>0.0001</v>
      </c>
      <c t="n" r="C2" s="8">
        <v>0.0001</v>
      </c>
    </row>
    <row r="3" spans="1:3">
      <c t="s" r="A3" s="4">
        <v>70</v>
      </c>
      <c t="n" r="B3" s="6">
        <v>43333333</v>
      </c>
      <c t="n" r="C3" s="6">
        <v>43333333</v>
      </c>
    </row>
    <row r="4" spans="1:3">
      <c t="s" r="A4" s="4">
        <v>71</v>
      </c>
      <c t="n" r="B4" s="6">
        <v>20128999</v>
      </c>
      <c t="n" r="C4" s="6">
        <v>19751999</v>
      </c>
    </row>
    <row r="5" spans="1:3">
      <c t="s" r="A5" s="4">
        <v>72</v>
      </c>
      <c t="n" r="B5" s="6">
        <v>20128999</v>
      </c>
      <c t="n" r="C5" s="6">
        <v>19751999</v>
      </c>
    </row>
    <row r="6" spans="1:3">
      <c t="s" r="A6" s="4">
        <v>63</v>
      </c>
    </row>
    <row r="7" spans="1:3">
      <c t="s" r="A7" s="4">
        <v>73</v>
      </c>
      <c t="n" r="B7" s="8">
        <v>0.0001</v>
      </c>
      <c t="n" r="C7" s="8">
        <v>0.0001</v>
      </c>
    </row>
    <row r="8" spans="1:3">
      <c t="s" r="A8" s="4">
        <v>74</v>
      </c>
      <c t="n" r="B8" s="6">
        <v>325000</v>
      </c>
      <c t="n" r="C8" s="6">
        <v>325000</v>
      </c>
    </row>
    <row r="9" spans="1:3">
      <c t="s" r="A9" s="4">
        <v>75</v>
      </c>
      <c t="s" r="B9" s="4">
        <v>48</v>
      </c>
      <c t="s" r="C9" s="4">
        <v>48</v>
      </c>
    </row>
    <row r="10" spans="1:3">
      <c t="s" r="A10" s="4">
        <v>76</v>
      </c>
      <c t="s" r="B10" s="4">
        <v>48</v>
      </c>
      <c t="s" r="C10" s="4">
        <v>48</v>
      </c>
    </row>
    <row r="11" spans="1:3">
      <c t="s" r="A11" s="4">
        <v>65</v>
      </c>
    </row>
    <row r="12" spans="1:3">
      <c t="s" r="A12" s="4">
        <v>73</v>
      </c>
      <c t="n" r="B12" s="8">
        <v>0.0001</v>
      </c>
      <c t="n" r="C12" s="8">
        <v>0.0001</v>
      </c>
    </row>
    <row r="13" spans="1:3">
      <c t="s" r="A13" s="4">
        <v>74</v>
      </c>
      <c t="n" r="B13" s="6">
        <v>4000000</v>
      </c>
      <c t="n" r="C13" s="6">
        <v>4000000</v>
      </c>
    </row>
    <row r="14" spans="1:3">
      <c t="s" r="A14" s="4">
        <v>75</v>
      </c>
      <c t="s" r="B14" s="4">
        <v>48</v>
      </c>
      <c t="s" r="C14" s="4">
        <v>48</v>
      </c>
    </row>
    <row r="15" spans="1:3">
      <c t="s" r="A15" s="4">
        <v>76</v>
      </c>
      <c t="s" r="B15" s="4">
        <v>48</v>
      </c>
      <c t="s" r="C15" s="4">
        <v>48</v>
      </c>
    </row>
    <row r="16" spans="1:3">
      <c t="s" r="A16" s="4">
        <v>66</v>
      </c>
    </row>
    <row r="17" spans="1:3">
      <c t="s" r="A17" s="4">
        <v>73</v>
      </c>
      <c t="n" r="B17" s="8">
        <v>0.0001</v>
      </c>
      <c t="n" r="C17" s="8">
        <v>0.0001</v>
      </c>
    </row>
    <row r="18" spans="1:3">
      <c t="s" r="A18" s="4">
        <v>74</v>
      </c>
      <c t="n" r="B18" s="6">
        <v>146667</v>
      </c>
      <c t="n" r="C18" s="6">
        <v>146667</v>
      </c>
    </row>
    <row r="19" spans="1:3">
      <c t="s" r="A19" s="4">
        <v>75</v>
      </c>
      <c t="s" r="B19" s="4">
        <v>48</v>
      </c>
      <c t="s" r="C19" s="4">
        <v>48</v>
      </c>
    </row>
    <row r="20" spans="1:3">
      <c t="s" r="A20" s="4">
        <v>76</v>
      </c>
      <c t="s" r="B20" s="4">
        <v>48</v>
      </c>
      <c t="s" r="C20" s="4">
        <v>48</v>
      </c>
    </row>
    <row r="21" spans="1:3">
      <c t="s" r="A21" s="4">
        <v>67</v>
      </c>
    </row>
    <row r="22" spans="1:3">
      <c t="s" r="A22" s="4">
        <v>73</v>
      </c>
      <c t="n" r="B22" s="8">
        <v>0.0001</v>
      </c>
      <c t="n" r="C22" s="8">
        <v>0.0001</v>
      </c>
    </row>
    <row r="23" spans="1:3">
      <c t="s" r="A23" s="4">
        <v>74</v>
      </c>
      <c t="n" r="B23" s="6">
        <v>103232</v>
      </c>
      <c t="n" r="C23" s="6">
        <v>103232</v>
      </c>
    </row>
    <row r="24" spans="1:3">
      <c t="s" r="A24" s="4">
        <v>75</v>
      </c>
      <c t="s" r="B24" s="4">
        <v>48</v>
      </c>
      <c t="s" r="C24" s="4">
        <v>48</v>
      </c>
    </row>
    <row r="25" spans="1:3">
      <c t="s" r="A25" s="4">
        <v>76</v>
      </c>
      <c t="s" r="B25" s="4">
        <v>48</v>
      </c>
      <c t="s" r="C25" s="4">
        <v>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285</v>
      </c>
      <c t="s" r="B1" s="2">
        <v>2</v>
      </c>
      <c t="s" r="C1" s="2">
        <v>30</v>
      </c>
    </row>
    <row r="2" spans="1:3">
      <c t="s" r="A2" s="3">
        <v>286</v>
      </c>
    </row>
    <row r="3" spans="1:3">
      <c t="s" r="A3" s="4">
        <v>287</v>
      </c>
      <c t="n" r="B3" s="7">
        <v>248380</v>
      </c>
    </row>
    <row r="4" spans="1:3">
      <c t="n" r="A4" s="6">
        <v>2017</v>
      </c>
      <c t="n" r="B4" s="6">
        <v>776171</v>
      </c>
    </row>
    <row r="5" spans="1:3">
      <c t="n" r="A5" s="6">
        <v>2018</v>
      </c>
      <c t="n" r="B5" s="6">
        <v>776171</v>
      </c>
    </row>
    <row r="6" spans="1:3">
      <c t="n" r="A6" s="6">
        <v>2019</v>
      </c>
      <c t="n" r="B6" s="6">
        <v>776171</v>
      </c>
    </row>
    <row r="7" spans="1:3">
      <c t="n" r="A7" s="6">
        <v>2020</v>
      </c>
      <c t="n" r="B7" s="6">
        <v>709235</v>
      </c>
    </row>
    <row r="8" spans="1:3">
      <c t="n" r="A8" s="6">
        <v>2021</v>
      </c>
      <c t="n" r="B8" s="6">
        <v>374571</v>
      </c>
    </row>
    <row r="9" spans="1:3">
      <c t="s" r="A9" s="4">
        <v>288</v>
      </c>
      <c t="n" r="B9" s="6">
        <v>312147</v>
      </c>
    </row>
    <row r="10" spans="1:3">
      <c t="s" r="A10" s="4">
        <v>289</v>
      </c>
      <c t="n" r="B10" s="7">
        <v>3972846</v>
      </c>
      <c t="n" r="C10" s="7">
        <v>50439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290</v>
      </c>
      <c t="s" r="B1" s="2">
        <v>78</v>
      </c>
      <c t="s" r="D1" s="2">
        <v>1</v>
      </c>
    </row>
    <row r="2" spans="1:5">
      <c t="s" r="B2" s="2">
        <v>2</v>
      </c>
      <c t="s" r="C2" s="2">
        <v>79</v>
      </c>
      <c t="s" r="D2" s="2">
        <v>2</v>
      </c>
      <c t="s" r="E2" s="2">
        <v>79</v>
      </c>
    </row>
    <row r="3" spans="1:5">
      <c t="s" r="A3" s="3">
        <v>144</v>
      </c>
    </row>
    <row r="4" spans="1:5">
      <c t="s" r="A4" s="4">
        <v>291</v>
      </c>
      <c t="n" r="B4" s="7">
        <v>357000</v>
      </c>
      <c t="n" r="C4" s="7">
        <v>0</v>
      </c>
      <c t="n" r="D4" s="7">
        <v>1071000</v>
      </c>
      <c t="n" r="E4"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92</v>
      </c>
      <c t="s" r="B1" s="2">
        <v>2</v>
      </c>
      <c t="s" r="C1" s="2">
        <v>30</v>
      </c>
    </row>
    <row r="2" spans="1:3">
      <c t="s" r="A2" s="4">
        <v>293</v>
      </c>
      <c t="n" r="B2" s="7">
        <v>5282000</v>
      </c>
      <c t="n" r="C2" s="7">
        <v>5282000</v>
      </c>
    </row>
    <row r="3" spans="1:3">
      <c t="s" r="A3" s="4">
        <v>294</v>
      </c>
      <c t="n" r="B3" s="6">
        <v>1309154</v>
      </c>
      <c t="n" r="C3" s="6">
        <v>238028</v>
      </c>
    </row>
    <row r="4" spans="1:3">
      <c t="s" r="A4" s="4">
        <v>295</v>
      </c>
      <c t="n" r="B4" s="6">
        <v>3972846</v>
      </c>
      <c t="n" r="C4" s="6">
        <v>5043972</v>
      </c>
    </row>
    <row r="5" spans="1:3">
      <c t="s" r="A5" s="4">
        <v>296</v>
      </c>
    </row>
    <row r="6" spans="1:3">
      <c t="s" r="A6" s="4">
        <v>293</v>
      </c>
      <c t="n" r="B6" s="6">
        <v>3011002</v>
      </c>
      <c t="n" r="C6" s="6">
        <v>2575886</v>
      </c>
    </row>
    <row r="7" spans="1:3">
      <c t="s" r="A7" s="4">
        <v>294</v>
      </c>
      <c t="n" r="B7" s="6">
        <v>-2091592</v>
      </c>
      <c t="n" r="C7" s="6">
        <v>-1689343</v>
      </c>
    </row>
    <row r="8" spans="1:3">
      <c t="s" r="A8" s="4">
        <v>295</v>
      </c>
      <c t="n" r="B8" s="7">
        <v>919410</v>
      </c>
      <c t="n" r="C8" s="7">
        <v>8865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97</v>
      </c>
      <c t="s" r="B1" s="2">
        <v>2</v>
      </c>
      <c t="s" r="C1" s="2">
        <v>30</v>
      </c>
    </row>
    <row r="2" spans="1:3">
      <c t="s" r="A2" s="3">
        <v>286</v>
      </c>
    </row>
    <row r="3" spans="1:3">
      <c t="s" r="A3" s="4">
        <v>287</v>
      </c>
      <c t="n" r="B3" s="7">
        <v>248380</v>
      </c>
    </row>
    <row r="4" spans="1:3">
      <c t="n" r="A4" s="6">
        <v>2017</v>
      </c>
      <c t="n" r="B4" s="6">
        <v>776171</v>
      </c>
    </row>
    <row r="5" spans="1:3">
      <c t="n" r="A5" s="6">
        <v>2018</v>
      </c>
      <c t="n" r="B5" s="6">
        <v>776171</v>
      </c>
    </row>
    <row r="6" spans="1:3">
      <c t="n" r="A6" s="6">
        <v>2019</v>
      </c>
      <c t="n" r="B6" s="6">
        <v>776171</v>
      </c>
    </row>
    <row r="7" spans="1:3">
      <c t="s" r="A7" s="4">
        <v>289</v>
      </c>
      <c t="n" r="B7" s="6">
        <v>3972846</v>
      </c>
      <c t="n" r="C7" s="7">
        <v>5043972</v>
      </c>
    </row>
    <row r="8" spans="1:3">
      <c t="s" r="A8" s="4">
        <v>296</v>
      </c>
    </row>
    <row r="9" spans="1:3">
      <c t="s" r="A9" s="3">
        <v>286</v>
      </c>
    </row>
    <row r="10" spans="1:3">
      <c t="s" r="A10" s="4">
        <v>287</v>
      </c>
      <c t="n" r="B10" s="6">
        <v>140998</v>
      </c>
    </row>
    <row r="11" spans="1:3">
      <c t="n" r="A11" s="6">
        <v>2017</v>
      </c>
      <c t="n" r="B11" s="6">
        <v>466209</v>
      </c>
    </row>
    <row r="12" spans="1:3">
      <c t="n" r="A12" s="6">
        <v>2018</v>
      </c>
      <c t="n" r="B12" s="6">
        <v>249147</v>
      </c>
    </row>
    <row r="13" spans="1:3">
      <c t="n" r="A13" s="6">
        <v>2019</v>
      </c>
      <c t="n" r="B13" s="6">
        <v>63056</v>
      </c>
    </row>
    <row r="14" spans="1:3">
      <c t="s" r="A14" s="4">
        <v>289</v>
      </c>
      <c t="n" r="B14" s="7">
        <v>919410</v>
      </c>
      <c t="n" r="C14" s="7">
        <v>8865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298</v>
      </c>
      <c t="s" r="B1" s="2">
        <v>78</v>
      </c>
      <c t="s" r="D1" s="2">
        <v>1</v>
      </c>
    </row>
    <row r="2" spans="1:5">
      <c t="s" r="B2" s="2">
        <v>2</v>
      </c>
      <c t="s" r="C2" s="2">
        <v>79</v>
      </c>
      <c t="s" r="D2" s="2">
        <v>2</v>
      </c>
      <c t="s" r="E2" s="2">
        <v>79</v>
      </c>
    </row>
    <row r="3" spans="1:5">
      <c t="s" r="A3" s="4">
        <v>291</v>
      </c>
      <c t="n" r="B3" s="7">
        <v>357000</v>
      </c>
      <c t="n" r="C3" s="7">
        <v>0</v>
      </c>
      <c t="n" r="D3" s="7">
        <v>1071000</v>
      </c>
      <c t="n" r="E3" s="7">
        <v>0</v>
      </c>
    </row>
    <row r="4" spans="1:5">
      <c t="s" r="A4" s="4">
        <v>296</v>
      </c>
    </row>
    <row r="5" spans="1:5">
      <c t="s" r="A5" s="4">
        <v>291</v>
      </c>
      <c t="n" r="B5" s="7">
        <v>139000</v>
      </c>
      <c t="n" r="C5" s="7">
        <v>130000</v>
      </c>
      <c t="n" r="D5" s="7">
        <v>402000</v>
      </c>
      <c t="n" r="E5" s="7">
        <v>430000</v>
      </c>
    </row>
    <row r="6" spans="1:5">
      <c t="s" r="A6" s="4">
        <v>279</v>
      </c>
      <c t="s" r="D6" s="4">
        <v>2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30</v>
      </c>
    </row>
    <row r="2" spans="1:3">
      <c t="s" r="A2" s="4">
        <v>301</v>
      </c>
      <c t="n" r="B2" s="7">
        <v>168333</v>
      </c>
      <c t="s" r="C2" s="4">
        <v>48</v>
      </c>
    </row>
    <row r="3" spans="1:3">
      <c t="s" r="A3" s="4">
        <v>302</v>
      </c>
      <c t="n" r="B3" s="6">
        <v>6815052</v>
      </c>
      <c t="n" r="C3" s="7">
        <v>5087043</v>
      </c>
    </row>
    <row r="4" spans="1:3">
      <c t="s" r="A4" s="4">
        <v>303</v>
      </c>
    </row>
    <row r="5" spans="1:3">
      <c t="s" r="A5" s="4">
        <v>304</v>
      </c>
      <c t="n" r="B5" s="6">
        <v>8080000</v>
      </c>
    </row>
    <row r="6" spans="1:3">
      <c t="s" r="A6" s="4">
        <v>305</v>
      </c>
      <c t="n" r="B6" s="6">
        <v>-1096615</v>
      </c>
    </row>
    <row r="7" spans="1:3">
      <c t="s" r="A7" s="4">
        <v>306</v>
      </c>
      <c t="n" r="B7" s="6">
        <v>6983385</v>
      </c>
    </row>
    <row r="8" spans="1:3">
      <c t="s" r="A8" s="4">
        <v>301</v>
      </c>
      <c t="n" r="B8" s="6">
        <v>168333</v>
      </c>
    </row>
    <row r="9" spans="1:3">
      <c t="s" r="A9" s="4">
        <v>302</v>
      </c>
      <c t="n" r="B9" s="7">
        <v>68150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80"/>
    <col customWidth="1" max="6" min="6" width="21"/>
    <col customWidth="1" max="7" min="7" width="21"/>
    <col customWidth="1" max="8" min="8" width="21"/>
    <col customWidth="1" max="9" min="9" width="21"/>
  </cols>
  <sheetData>
    <row r="1" spans="1:9">
      <c t="s" r="A1" s="1">
        <v>307</v>
      </c>
      <c t="s" r="B1" s="2">
        <v>308</v>
      </c>
      <c t="s" r="C1" s="2">
        <v>309</v>
      </c>
      <c t="s" r="D1" s="2">
        <v>310</v>
      </c>
      <c t="s" r="E1" s="2">
        <v>311</v>
      </c>
      <c t="s" r="F1" s="2">
        <v>235</v>
      </c>
      <c t="s" r="G1" s="2">
        <v>235</v>
      </c>
      <c t="s" r="H1" s="2">
        <v>236</v>
      </c>
      <c t="s" r="I1" s="2">
        <v>312</v>
      </c>
    </row>
    <row r="2" spans="1:9">
      <c t="s" r="A2" s="4">
        <v>313</v>
      </c>
      <c t="n" r="G2" s="7">
        <v>49551</v>
      </c>
      <c t="n" r="H2" s="7">
        <v>75000</v>
      </c>
    </row>
    <row r="3" spans="1:9">
      <c t="s" r="A3" s="4">
        <v>314</v>
      </c>
    </row>
    <row r="4" spans="1:9">
      <c t="s" r="A4" s="4">
        <v>272</v>
      </c>
      <c t="n" r="I4" s="7">
        <v>4040000</v>
      </c>
    </row>
    <row r="5" spans="1:9">
      <c t="s" r="A5" s="4">
        <v>315</v>
      </c>
    </row>
    <row r="6" spans="1:9">
      <c t="s" r="A6" s="4">
        <v>272</v>
      </c>
      <c t="n" r="E6" s="7">
        <v>4040000</v>
      </c>
    </row>
    <row r="7" spans="1:9">
      <c t="s" r="A7" s="4">
        <v>316</v>
      </c>
      <c t="n" r="E7" s="7">
        <v>4000000</v>
      </c>
    </row>
    <row r="8" spans="1:9">
      <c t="s" r="A8" s="4">
        <v>317</v>
      </c>
      <c t="s" r="E8" s="4">
        <v>318</v>
      </c>
    </row>
    <row r="9" spans="1:9">
      <c t="s" r="A9" s="4">
        <v>319</v>
      </c>
      <c t="s" r="E9" s="4">
        <v>318</v>
      </c>
    </row>
    <row r="10" spans="1:9">
      <c t="s" r="A10" s="4">
        <v>320</v>
      </c>
      <c t="n" r="E10" s="6">
        <v>740000</v>
      </c>
    </row>
    <row r="11" spans="1:9">
      <c t="s" r="A11" s="4">
        <v>321</v>
      </c>
    </row>
    <row r="12" spans="1:9">
      <c t="s" r="A12" s="4">
        <v>322</v>
      </c>
      <c t="s" r="E12" s="4">
        <v>299</v>
      </c>
    </row>
    <row r="13" spans="1:9">
      <c t="s" r="A13" s="4">
        <v>323</v>
      </c>
      <c t="s" r="E13" s="4">
        <v>324</v>
      </c>
    </row>
    <row r="14" spans="1:9">
      <c t="s" r="A14" s="4">
        <v>325</v>
      </c>
      <c t="s" r="E14" s="4">
        <v>326</v>
      </c>
    </row>
    <row r="15" spans="1:9">
      <c t="s" r="A15" s="4">
        <v>327</v>
      </c>
      <c t="s" r="E15" s="4">
        <v>328</v>
      </c>
    </row>
    <row r="16" spans="1:9">
      <c t="s" r="A16" s="4">
        <v>329</v>
      </c>
      <c t="s" r="E16" s="4">
        <v>330</v>
      </c>
    </row>
    <row r="17" spans="1:9">
      <c t="s" r="A17" s="4">
        <v>331</v>
      </c>
      <c t="s" r="E17" s="4">
        <v>332</v>
      </c>
    </row>
    <row r="18" spans="1:9">
      <c t="s" r="A18" s="4">
        <v>333</v>
      </c>
      <c t="s" r="E18" s="4">
        <v>334</v>
      </c>
    </row>
    <row r="19" spans="1:9">
      <c t="s" r="A19" s="4">
        <v>313</v>
      </c>
      <c t="n" r="G19" s="6">
        <v>288000</v>
      </c>
    </row>
    <row r="20" spans="1:9">
      <c t="s" r="A20" s="4">
        <v>335</v>
      </c>
      <c t="n" r="F20" s="7">
        <v>100000</v>
      </c>
      <c t="n" r="G20" s="6">
        <v>260000</v>
      </c>
    </row>
    <row r="21" spans="1:9">
      <c t="s" r="A21" s="4">
        <v>336</v>
      </c>
      <c t="n" r="G21" s="6">
        <v>80000</v>
      </c>
    </row>
    <row r="22" spans="1:9">
      <c t="s" r="A22" s="4">
        <v>337</v>
      </c>
      <c t="n" r="F22" s="6">
        <v>7000</v>
      </c>
      <c t="n" r="G22" s="6">
        <v>19000</v>
      </c>
    </row>
    <row r="23" spans="1:9">
      <c t="s" r="A23" s="4">
        <v>338</v>
      </c>
      <c t="n" r="F23" s="6">
        <v>274000</v>
      </c>
      <c t="n" r="G23" s="6">
        <v>745000</v>
      </c>
    </row>
    <row r="24" spans="1:9">
      <c t="s" r="A24" s="4">
        <v>339</v>
      </c>
      <c t="n" r="F24" s="7">
        <v>25000</v>
      </c>
      <c t="n" r="G24" s="7">
        <v>69000</v>
      </c>
    </row>
    <row r="25" spans="1:9">
      <c t="s" r="A25" s="4">
        <v>340</v>
      </c>
    </row>
    <row r="26" spans="1:9">
      <c t="s" r="A26" s="4">
        <v>316</v>
      </c>
      <c t="n" r="E26" s="7">
        <v>4000000</v>
      </c>
    </row>
    <row r="27" spans="1:9">
      <c t="s" r="A27" s="4">
        <v>317</v>
      </c>
      <c t="s" r="E27" s="4">
        <v>318</v>
      </c>
    </row>
    <row r="28" spans="1:9">
      <c t="s" r="A28" s="4">
        <v>319</v>
      </c>
      <c t="s" r="E28" s="4">
        <v>318</v>
      </c>
    </row>
    <row r="29" spans="1:9">
      <c t="s" r="A29" s="4">
        <v>341</v>
      </c>
      <c t="n" r="E29" s="6">
        <v>2</v>
      </c>
    </row>
    <row r="30" spans="1:9">
      <c t="s" r="A30" s="4">
        <v>320</v>
      </c>
      <c t="n" r="E30" s="6">
        <v>350000</v>
      </c>
    </row>
    <row r="31" spans="1:9">
      <c t="s" r="A31" s="4">
        <v>342</v>
      </c>
    </row>
    <row r="32" spans="1:9">
      <c t="s" r="A32" s="4">
        <v>272</v>
      </c>
      <c t="n" r="D32" s="7">
        <v>2020000</v>
      </c>
    </row>
    <row r="33" spans="1:9">
      <c t="s" r="A33" s="4">
        <v>316</v>
      </c>
      <c t="n" r="D33" s="7">
        <v>2000000</v>
      </c>
    </row>
    <row r="34" spans="1:9">
      <c t="s" r="A34" s="4">
        <v>320</v>
      </c>
      <c t="n" r="D34" s="6">
        <v>120000</v>
      </c>
    </row>
    <row r="35" spans="1:9">
      <c t="s" r="A35" s="4">
        <v>343</v>
      </c>
    </row>
    <row r="36" spans="1:9">
      <c t="s" r="A36" s="4">
        <v>272</v>
      </c>
      <c t="n" r="C36" s="7">
        <v>2020000</v>
      </c>
    </row>
    <row r="37" spans="1:9">
      <c t="s" r="A37" s="4">
        <v>316</v>
      </c>
      <c t="n" r="C37" s="7">
        <v>2000000</v>
      </c>
    </row>
    <row r="38" spans="1:9">
      <c t="s" r="A38" s="4">
        <v>320</v>
      </c>
      <c t="n" r="C38" s="6">
        <v>230000</v>
      </c>
    </row>
    <row r="39" spans="1:9">
      <c t="s" r="A39" s="4">
        <v>313</v>
      </c>
      <c t="n" r="C39" s="7">
        <v>31000</v>
      </c>
    </row>
    <row r="40" spans="1:9">
      <c t="s" r="A40" s="4">
        <v>303</v>
      </c>
    </row>
    <row r="41" spans="1:9">
      <c t="s" r="A41" s="4">
        <v>320</v>
      </c>
      <c t="n" r="B41" s="6">
        <v>1210000</v>
      </c>
    </row>
    <row r="42" spans="1:9">
      <c t="s" r="A42" s="4">
        <v>344</v>
      </c>
      <c t="s" r="B42" s="4">
        <v>345</v>
      </c>
    </row>
    <row r="43" spans="1:9">
      <c t="s" r="A43" s="4">
        <v>346</v>
      </c>
      <c t="n" r="B43" s="6">
        <v>1128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47</v>
      </c>
      <c t="s" r="B1" s="2">
        <v>2</v>
      </c>
      <c t="s" r="C1" s="2">
        <v>30</v>
      </c>
    </row>
    <row r="2" spans="1:3">
      <c t="s" r="A2" s="3">
        <v>153</v>
      </c>
    </row>
    <row r="3" spans="1:3">
      <c t="s" r="A3" s="4">
        <v>287</v>
      </c>
      <c t="n" r="B3" s="7">
        <v>3135</v>
      </c>
    </row>
    <row r="4" spans="1:3">
      <c t="n" r="A4" s="6">
        <v>2017</v>
      </c>
      <c t="n" r="B4" s="6">
        <v>12540</v>
      </c>
    </row>
    <row r="5" spans="1:3">
      <c t="n" r="A5" s="6">
        <v>2018</v>
      </c>
      <c t="n" r="B5" s="6">
        <v>12540</v>
      </c>
    </row>
    <row r="6" spans="1:3">
      <c t="n" r="A6" s="6">
        <v>2019</v>
      </c>
      <c t="n" r="B6" s="6">
        <v>12540</v>
      </c>
    </row>
    <row r="7" spans="1:3">
      <c t="n" r="A7" s="6">
        <v>2020</v>
      </c>
      <c t="n" r="B7" s="6">
        <v>12540</v>
      </c>
    </row>
    <row r="8" spans="1:3">
      <c t="n" r="A8" s="6">
        <v>2021</v>
      </c>
      <c t="n" r="B8" s="6">
        <v>9405</v>
      </c>
    </row>
    <row r="9" spans="1:3">
      <c t="s" r="A9" s="4">
        <v>289</v>
      </c>
      <c t="n" r="B9" s="6">
        <v>62700</v>
      </c>
    </row>
    <row r="10" spans="1:3">
      <c t="s" r="A10" s="4">
        <v>348</v>
      </c>
      <c t="n" r="B10" s="6">
        <v>7571</v>
      </c>
    </row>
    <row r="11" spans="1:3">
      <c t="s" r="A11" s="4">
        <v>349</v>
      </c>
      <c t="n" r="B11" s="6">
        <v>55129</v>
      </c>
    </row>
    <row r="12" spans="1:3">
      <c t="s" r="A12" s="4">
        <v>350</v>
      </c>
      <c t="n" r="B12" s="6">
        <v>11026</v>
      </c>
      <c t="s" r="C12" s="4">
        <v>48</v>
      </c>
    </row>
    <row r="13" spans="1:3">
      <c t="s" r="A13" s="4">
        <v>54</v>
      </c>
      <c t="n" r="B13" s="7">
        <v>44103</v>
      </c>
      <c t="s" r="C13" s="4">
        <v>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t="s" r="A1" s="1">
        <v>351</v>
      </c>
      <c t="s" r="B1" s="2">
        <v>235</v>
      </c>
    </row>
    <row r="2" spans="1:2">
      <c t="s" r="A2" s="3">
        <v>153</v>
      </c>
    </row>
    <row r="3" spans="1:2">
      <c t="s" r="A3" s="4">
        <v>352</v>
      </c>
      <c t="n" r="B3" s="7">
        <v>55000</v>
      </c>
    </row>
    <row r="4" spans="1:2">
      <c t="s" r="A4" s="4">
        <v>353</v>
      </c>
      <c t="s" r="B4" s="4">
        <v>354</v>
      </c>
    </row>
    <row r="5" spans="1:2">
      <c t="s" r="A5" s="4">
        <v>355</v>
      </c>
      <c t="n" r="B5" s="7">
        <v>55129</v>
      </c>
    </row>
    <row r="6" spans="1:2">
      <c t="s" r="A6" s="4">
        <v>356</v>
      </c>
      <c t="n" r="B6"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r="1" spans="1:5">
      <c t="s" r="A1" s="1">
        <v>357</v>
      </c>
      <c t="s" r="B1" s="2">
        <v>78</v>
      </c>
      <c t="s" r="D1" s="2">
        <v>1</v>
      </c>
    </row>
    <row r="2" spans="1:5">
      <c t="s" r="B2" s="2">
        <v>2</v>
      </c>
      <c t="s" r="C2" s="2">
        <v>79</v>
      </c>
      <c t="s" r="D2" s="2">
        <v>2</v>
      </c>
      <c t="s" r="E2" s="2">
        <v>79</v>
      </c>
    </row>
    <row r="3" spans="1:5">
      <c t="s" r="A3" s="4">
        <v>358</v>
      </c>
      <c t="s" r="D3" s="4">
        <v>359</v>
      </c>
    </row>
    <row r="4" spans="1:5">
      <c t="s" r="A4" s="4">
        <v>360</v>
      </c>
    </row>
    <row r="5" spans="1:5">
      <c t="s" r="A5" s="4">
        <v>358</v>
      </c>
      <c t="s" r="D5" s="4">
        <v>361</v>
      </c>
    </row>
    <row r="6" spans="1:5">
      <c t="s" r="A6" s="4">
        <v>362</v>
      </c>
    </row>
    <row r="7" spans="1:5">
      <c t="s" r="A7" s="4">
        <v>363</v>
      </c>
      <c t="n" r="B7" s="7">
        <v>63000</v>
      </c>
      <c t="n" r="C7" s="7">
        <v>23000</v>
      </c>
      <c t="n" r="D7" s="7">
        <v>149000</v>
      </c>
      <c t="n" r="E7" s="7">
        <v>6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24817307</v>
      </c>
      <c t="n" r="C4" s="7">
        <v>2699863</v>
      </c>
      <c t="n" r="D4" s="7">
        <v>73098642</v>
      </c>
      <c t="n" r="E4" s="7">
        <v>7563301</v>
      </c>
    </row>
    <row r="5" spans="1:5">
      <c t="s" r="A5" s="4">
        <v>82</v>
      </c>
      <c t="n" r="B5" s="6">
        <v>22750001</v>
      </c>
      <c t="n" r="C5" s="6">
        <v>2165410</v>
      </c>
      <c t="n" r="D5" s="6">
        <v>68319317</v>
      </c>
      <c t="n" r="E5" s="6">
        <v>5764471</v>
      </c>
    </row>
    <row r="6" spans="1:5">
      <c t="s" r="A6" s="4">
        <v>83</v>
      </c>
      <c t="n" r="B6" s="6">
        <v>2067306</v>
      </c>
      <c t="n" r="C6" s="6">
        <v>534453</v>
      </c>
      <c t="n" r="D6" s="6">
        <v>4779325</v>
      </c>
      <c t="n" r="E6" s="6">
        <v>1798830</v>
      </c>
    </row>
    <row r="7" spans="1:5">
      <c t="s" r="A7" s="3">
        <v>84</v>
      </c>
    </row>
    <row r="8" spans="1:5">
      <c t="s" r="A8" s="4">
        <v>85</v>
      </c>
      <c t="n" r="B8" s="6">
        <v>468624</v>
      </c>
      <c t="n" r="C8" s="6">
        <v>55436</v>
      </c>
      <c t="n" r="D8" s="6">
        <v>1259524</v>
      </c>
      <c t="n" r="E8" s="6">
        <v>1410476</v>
      </c>
    </row>
    <row r="9" spans="1:5">
      <c t="s" r="A9" s="4">
        <v>86</v>
      </c>
      <c t="n" r="B9" s="6">
        <v>1605398</v>
      </c>
      <c t="n" r="C9" s="6">
        <v>773439</v>
      </c>
      <c t="n" r="D9" s="6">
        <v>4594637</v>
      </c>
      <c t="n" r="E9" s="6">
        <v>2687742</v>
      </c>
    </row>
    <row r="10" spans="1:5">
      <c t="s" r="A10" s="4">
        <v>87</v>
      </c>
      <c t="n" r="B10" s="6">
        <v>2074022</v>
      </c>
      <c t="n" r="C10" s="6">
        <v>828875</v>
      </c>
      <c t="n" r="D10" s="6">
        <v>5854161</v>
      </c>
      <c t="n" r="E10" s="6">
        <v>4098218</v>
      </c>
    </row>
    <row r="11" spans="1:5">
      <c t="s" r="A11" s="4">
        <v>88</v>
      </c>
      <c t="n" r="B11" s="6">
        <v>-6716</v>
      </c>
      <c t="n" r="C11" s="6">
        <v>-294422</v>
      </c>
      <c t="n" r="D11" s="6">
        <v>-1074836</v>
      </c>
      <c t="n" r="E11" s="6">
        <v>-2299388</v>
      </c>
    </row>
    <row r="12" spans="1:5">
      <c t="s" r="A12" s="3">
        <v>89</v>
      </c>
    </row>
    <row r="13" spans="1:5">
      <c t="s" r="A13" s="4">
        <v>90</v>
      </c>
      <c t="n" r="B13" s="6">
        <v>429</v>
      </c>
      <c t="n" r="C13" s="6">
        <v>138</v>
      </c>
      <c t="n" r="D13" s="6">
        <v>429</v>
      </c>
      <c t="n" r="E13" s="6">
        <v>923</v>
      </c>
    </row>
    <row r="14" spans="1:5">
      <c t="s" r="A14" s="4">
        <v>91</v>
      </c>
      <c t="n" r="B14" s="6">
        <v>-405192</v>
      </c>
      <c t="s" r="C14" s="4">
        <v>48</v>
      </c>
      <c t="n" r="D14" s="6">
        <v>-1090325</v>
      </c>
      <c t="n" r="E14" s="6">
        <v>-822</v>
      </c>
    </row>
    <row r="15" spans="1:5">
      <c t="s" r="A15" s="4">
        <v>92</v>
      </c>
      <c t="s" r="B15" s="4">
        <v>48</v>
      </c>
      <c t="s" r="C15" s="4">
        <v>48</v>
      </c>
      <c t="n" r="D15" s="6">
        <v>-370000</v>
      </c>
      <c t="s" r="E15" s="4">
        <v>48</v>
      </c>
    </row>
    <row r="16" spans="1:5">
      <c t="s" r="A16" s="4">
        <v>93</v>
      </c>
      <c t="n" r="B16" s="6">
        <v>-404763</v>
      </c>
      <c t="n" r="C16" s="6">
        <v>138</v>
      </c>
      <c t="n" r="D16" s="6">
        <v>-1459896</v>
      </c>
      <c t="n" r="E16" s="6">
        <v>101</v>
      </c>
    </row>
    <row r="17" spans="1:5">
      <c t="s" r="A17" s="4">
        <v>94</v>
      </c>
      <c t="n" r="B17" s="7">
        <v>-411479</v>
      </c>
      <c t="n" r="C17" s="7">
        <v>-294284</v>
      </c>
      <c t="n" r="D17" s="7">
        <v>-2534732</v>
      </c>
      <c t="n" r="E17" s="7">
        <v>-2299287</v>
      </c>
    </row>
    <row r="18" spans="1:5">
      <c t="s" r="A18" s="3">
        <v>95</v>
      </c>
    </row>
    <row r="19" spans="1:5">
      <c t="s" r="A19" s="4">
        <v>96</v>
      </c>
      <c t="n" r="B19" s="9">
        <v>-0.02</v>
      </c>
      <c t="n" r="C19" s="9">
        <v>-0.04</v>
      </c>
      <c t="n" r="D19" s="9">
        <v>-0.13</v>
      </c>
      <c t="n" r="E19" s="9">
        <v>-0.3</v>
      </c>
    </row>
    <row r="20" spans="1:5">
      <c t="s" r="A20" s="4">
        <v>97</v>
      </c>
      <c t="n" r="B20" s="6">
        <v>20123042</v>
      </c>
      <c t="n" r="C20" s="6">
        <v>7549929</v>
      </c>
      <c t="n" r="D20" s="6">
        <v>19995689</v>
      </c>
      <c t="n" r="E20" s="6">
        <v>75418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17"/>
  </cols>
  <sheetData>
    <row r="1" spans="1:2">
      <c t="s" r="A1" s="1">
        <v>364</v>
      </c>
      <c t="s" r="B1" s="2">
        <v>365</v>
      </c>
    </row>
    <row r="2" spans="1:2">
      <c t="s" r="A2" s="3">
        <v>159</v>
      </c>
    </row>
    <row r="3" spans="1:2">
      <c t="s" r="A3" s="4">
        <v>366</v>
      </c>
      <c t="s" r="B3" s="4">
        <v>367</v>
      </c>
    </row>
    <row r="4" spans="1:2">
      <c t="s" r="A4" s="4">
        <v>368</v>
      </c>
      <c t="s" r="B4" s="4">
        <v>369</v>
      </c>
    </row>
    <row r="5" spans="1:2">
      <c t="s" r="A5" s="4">
        <v>370</v>
      </c>
      <c t="s" r="B5" s="4">
        <v>371</v>
      </c>
    </row>
    <row r="6" spans="1:2">
      <c t="s" r="A6" s="4">
        <v>372</v>
      </c>
      <c t="s" r="B6" s="4">
        <v>3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3"/>
    <col customWidth="1" max="3" min="3" width="24"/>
  </cols>
  <sheetData>
    <row r="1" spans="1:3">
      <c t="s" r="A1" s="1">
        <v>374</v>
      </c>
      <c t="s" r="B1" s="2">
        <v>365</v>
      </c>
      <c t="s" r="C1" s="2">
        <v>2</v>
      </c>
    </row>
    <row r="2" spans="1:3">
      <c t="s" r="A2" s="3">
        <v>375</v>
      </c>
    </row>
    <row r="3" spans="1:3">
      <c t="s" r="A3" s="4">
        <v>376</v>
      </c>
      <c t="n" r="C3" s="6">
        <v>575685</v>
      </c>
    </row>
    <row r="4" spans="1:3">
      <c t="s" r="A4" s="4">
        <v>377</v>
      </c>
      <c t="n" r="B4" s="6">
        <v>10000</v>
      </c>
      <c t="n" r="C4" s="6">
        <v>10000</v>
      </c>
    </row>
    <row r="5" spans="1:3">
      <c t="s" r="A5" s="4">
        <v>378</v>
      </c>
      <c t="s" r="C5" s="4">
        <v>48</v>
      </c>
    </row>
    <row r="6" spans="1:3">
      <c t="s" r="A6" s="4">
        <v>379</v>
      </c>
      <c t="n" r="C6" s="6">
        <v>-116789</v>
      </c>
    </row>
    <row r="7" spans="1:3">
      <c t="s" r="A7" s="4">
        <v>380</v>
      </c>
      <c t="n" r="C7" s="6">
        <v>468896</v>
      </c>
    </row>
    <row r="8" spans="1:3">
      <c t="s" r="A8" s="4">
        <v>381</v>
      </c>
      <c t="n" r="C8" s="6">
        <v>418479</v>
      </c>
    </row>
    <row r="9" spans="1:3">
      <c t="s" r="A9" s="3">
        <v>382</v>
      </c>
    </row>
    <row r="10" spans="1:3">
      <c t="s" r="A10" s="4">
        <v>376</v>
      </c>
      <c t="n" r="C10" s="9">
        <v>2.75</v>
      </c>
    </row>
    <row r="11" spans="1:3">
      <c t="s" r="A11" s="4">
        <v>377</v>
      </c>
      <c t="n" r="C11" s="6">
        <v>1</v>
      </c>
    </row>
    <row r="12" spans="1:3">
      <c t="s" r="A12" s="4">
        <v>378</v>
      </c>
      <c t="s" r="C12" s="4">
        <v>48</v>
      </c>
    </row>
    <row r="13" spans="1:3">
      <c t="s" r="A13" s="4">
        <v>379</v>
      </c>
      <c t="n" r="C13" s="10">
        <v>3.11</v>
      </c>
    </row>
    <row r="14" spans="1:3">
      <c t="s" r="A14" s="4">
        <v>380</v>
      </c>
      <c t="n" r="C14" s="10">
        <v>2.62</v>
      </c>
    </row>
    <row r="15" spans="1:3">
      <c t="s" r="A15" s="4">
        <v>381</v>
      </c>
      <c t="n" r="C15" s="9">
        <v>2.79</v>
      </c>
    </row>
    <row r="16" spans="1:3">
      <c t="s" r="A16" s="3">
        <v>383</v>
      </c>
    </row>
    <row r="17" spans="1:3">
      <c t="s" r="A17" s="4">
        <v>384</v>
      </c>
      <c t="s" r="C17" s="4">
        <v>299</v>
      </c>
    </row>
    <row r="18" spans="1:3">
      <c t="s" r="A18" s="4">
        <v>385</v>
      </c>
      <c t="s" r="C18" s="4">
        <v>386</v>
      </c>
    </row>
    <row r="19" spans="1:3">
      <c t="s" r="A19" s="4">
        <v>381</v>
      </c>
      <c t="s" r="B19" s="4">
        <v>280</v>
      </c>
      <c t="s" r="C19" s="4">
        <v>387</v>
      </c>
    </row>
    <row r="20" spans="1:3">
      <c t="s" r="A20" s="3">
        <v>388</v>
      </c>
    </row>
    <row r="21" spans="1:3">
      <c t="s" r="A21" s="4">
        <v>384</v>
      </c>
      <c t="n" r="C21" s="7">
        <v>1509</v>
      </c>
    </row>
    <row r="22" spans="1:3">
      <c t="s" r="A22" s="4">
        <v>385</v>
      </c>
      <c t="s" r="C22" s="4">
        <v>48</v>
      </c>
    </row>
    <row r="23" spans="1:3">
      <c t="s" r="A23" s="4">
        <v>389</v>
      </c>
      <c t="s" r="C23" s="4">
        <v>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390</v>
      </c>
      <c t="s" r="B1" s="2">
        <v>365</v>
      </c>
      <c t="s" r="C1" s="2">
        <v>2</v>
      </c>
    </row>
    <row r="2" spans="1:3">
      <c t="s" r="A2" s="3">
        <v>391</v>
      </c>
    </row>
    <row r="3" spans="1:3">
      <c t="s" r="A3" s="4">
        <v>392</v>
      </c>
      <c t="n" r="C3" s="6">
        <v>55000</v>
      </c>
    </row>
    <row r="4" spans="1:3">
      <c t="s" r="A4" s="4">
        <v>377</v>
      </c>
      <c t="n" r="B4" s="6">
        <v>10000</v>
      </c>
      <c t="n" r="C4" s="6">
        <v>10000</v>
      </c>
    </row>
    <row r="5" spans="1:3">
      <c t="s" r="A5" s="4">
        <v>393</v>
      </c>
      <c t="n" r="C5" s="6">
        <v>-14583</v>
      </c>
    </row>
    <row r="6" spans="1:3">
      <c t="s" r="A6" s="4">
        <v>379</v>
      </c>
      <c t="s" r="C6" s="4">
        <v>48</v>
      </c>
    </row>
    <row r="7" spans="1:3">
      <c t="s" r="A7" s="4">
        <v>394</v>
      </c>
      <c t="n" r="C7" s="6">
        <v>50417</v>
      </c>
    </row>
    <row r="8" spans="1:3">
      <c t="s" r="A8" s="3">
        <v>395</v>
      </c>
    </row>
    <row r="9" spans="1:3">
      <c t="s" r="A9" s="4">
        <v>392</v>
      </c>
      <c t="n" r="C9" s="9">
        <v>0.86</v>
      </c>
    </row>
    <row r="10" spans="1:3">
      <c t="s" r="A10" s="4">
        <v>377</v>
      </c>
      <c t="n" r="C10" s="10">
        <v>0.88</v>
      </c>
    </row>
    <row r="11" spans="1:3">
      <c t="s" r="A11" s="4">
        <v>393</v>
      </c>
      <c t="n" r="C11" s="10">
        <v>-0.86</v>
      </c>
    </row>
    <row r="12" spans="1:3">
      <c t="s" r="A12" s="4">
        <v>379</v>
      </c>
      <c t="s" r="C12" s="4">
        <v>48</v>
      </c>
    </row>
    <row r="13" spans="1:3">
      <c t="s" r="A13" s="4">
        <v>394</v>
      </c>
      <c t="n" r="C13" s="9">
        <v>0.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396</v>
      </c>
      <c t="s" r="B1" s="2">
        <v>1</v>
      </c>
    </row>
    <row r="2" spans="1:2">
      <c t="s" r="B2" s="2">
        <v>397</v>
      </c>
    </row>
    <row r="3" spans="1:2">
      <c t="s" r="A3" s="3">
        <v>391</v>
      </c>
    </row>
    <row r="4" spans="1:2">
      <c t="s" r="A4" s="4">
        <v>392</v>
      </c>
      <c t="n" r="B4" s="6">
        <v>831662</v>
      </c>
    </row>
    <row r="5" spans="1:2">
      <c t="s" r="A5" s="4">
        <v>377</v>
      </c>
      <c t="n" r="B5" s="6">
        <v>295020</v>
      </c>
    </row>
    <row r="6" spans="1:2">
      <c t="s" r="A6" s="4">
        <v>398</v>
      </c>
      <c t="s" r="B6" s="4">
        <v>48</v>
      </c>
    </row>
    <row r="7" spans="1:2">
      <c t="s" r="A7" s="4">
        <v>393</v>
      </c>
      <c t="n" r="B7" s="6">
        <v>-177932</v>
      </c>
    </row>
    <row r="8" spans="1:2">
      <c t="s" r="A8" s="4">
        <v>394</v>
      </c>
      <c t="n" r="B8" s="6">
        <v>9487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0"/>
    <col customWidth="1" max="2" min="2" width="13"/>
    <col customWidth="1" max="3" min="3" width="14"/>
    <col customWidth="1" max="4" min="4" width="14"/>
    <col customWidth="1" max="5" min="5" width="25"/>
    <col customWidth="1" max="6" min="6" width="14"/>
    <col customWidth="1" max="7" min="7" width="24"/>
  </cols>
  <sheetData>
    <row r="1" spans="1:7">
      <c t="s" r="A1" s="1">
        <v>399</v>
      </c>
      <c t="s" r="B1" s="2">
        <v>365</v>
      </c>
      <c t="s" r="C1" s="2">
        <v>2</v>
      </c>
      <c t="s" r="D1" s="2">
        <v>79</v>
      </c>
      <c t="s" r="E1" s="2">
        <v>2</v>
      </c>
      <c t="s" r="F1" s="2">
        <v>79</v>
      </c>
      <c t="s" r="G1" s="2">
        <v>30</v>
      </c>
    </row>
    <row r="2" spans="1:7">
      <c t="s" r="A2" s="4">
        <v>400</v>
      </c>
      <c t="n" r="B2" s="6">
        <v>10000</v>
      </c>
      <c t="n" r="E2" s="6">
        <v>10000</v>
      </c>
    </row>
    <row r="3" spans="1:7">
      <c t="s" r="A3" s="4">
        <v>401</v>
      </c>
      <c t="n" r="B3" s="7">
        <v>8800</v>
      </c>
    </row>
    <row r="4" spans="1:7">
      <c t="s" r="A4" s="4">
        <v>402</v>
      </c>
      <c t="s" r="B4" s="4">
        <v>280</v>
      </c>
      <c t="s" r="E4" s="4">
        <v>387</v>
      </c>
    </row>
    <row r="5" spans="1:7">
      <c t="s" r="A5" s="4">
        <v>403</v>
      </c>
      <c t="s" r="B5" s="4">
        <v>299</v>
      </c>
    </row>
    <row r="6" spans="1:7">
      <c t="s" r="A6" s="4">
        <v>404</v>
      </c>
      <c t="n" r="C6" s="7">
        <v>1000</v>
      </c>
      <c t="n" r="E6" s="7">
        <v>1100</v>
      </c>
    </row>
    <row r="7" spans="1:7">
      <c t="s" r="A7" s="4">
        <v>405</v>
      </c>
      <c t="n" r="C7" s="6">
        <v>5000</v>
      </c>
      <c t="n" r="D7" s="7">
        <v>57000</v>
      </c>
      <c t="n" r="E7" s="6">
        <v>13000</v>
      </c>
      <c t="n" r="F7" s="7">
        <v>212000</v>
      </c>
    </row>
    <row r="8" spans="1:7">
      <c t="s" r="A8" s="4">
        <v>406</v>
      </c>
      <c t="n" r="C8" s="7">
        <v>42000</v>
      </c>
      <c t="n" r="E8" s="7">
        <v>42000</v>
      </c>
    </row>
    <row r="9" spans="1:7">
      <c t="s" r="A9" s="4">
        <v>407</v>
      </c>
      <c t="s" r="E9" s="4">
        <v>408</v>
      </c>
    </row>
    <row r="10" spans="1:7">
      <c t="s" r="A10" s="4">
        <v>409</v>
      </c>
    </row>
    <row r="11" spans="1:7">
      <c t="s" r="A11" s="4">
        <v>410</v>
      </c>
      <c t="n" r="C11" s="6">
        <v>802520</v>
      </c>
      <c t="n" r="E11" s="6">
        <v>802520</v>
      </c>
      <c t="n" r="G11" s="6">
        <v>802520</v>
      </c>
    </row>
    <row r="12" spans="1:7">
      <c t="s" r="A12" s="4">
        <v>411</v>
      </c>
      <c t="n" r="C12" s="6">
        <v>802520</v>
      </c>
      <c t="n" r="E12" s="6">
        <v>802520</v>
      </c>
      <c t="n" r="G12" s="6">
        <v>802520</v>
      </c>
    </row>
    <row r="13" spans="1:7">
      <c t="s" r="A13" s="4">
        <v>412</v>
      </c>
      <c t="n" r="C13" s="9">
        <v>3.21</v>
      </c>
      <c t="n" r="E13" s="9">
        <v>3.21</v>
      </c>
      <c t="n" r="G13" s="9">
        <v>3.21</v>
      </c>
    </row>
    <row r="14" spans="1:7">
      <c t="s" r="A14" s="4">
        <v>413</v>
      </c>
      <c t="s" r="E14" s="4">
        <v>414</v>
      </c>
      <c t="s" r="G14" s="4">
        <v>415</v>
      </c>
    </row>
    <row r="15" spans="1:7">
      <c t="s" r="A15" s="4">
        <v>416</v>
      </c>
      <c t="n" r="C15" s="7">
        <v>0</v>
      </c>
      <c t="n" r="E15" s="7">
        <v>0</v>
      </c>
      <c t="n" r="G15"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80"/>
    <col customWidth="1" max="7" min="7" width="80"/>
    <col customWidth="1" max="8" min="8" width="80"/>
    <col customWidth="1" max="9" min="9" width="14"/>
    <col customWidth="1" max="10" min="10" width="14"/>
    <col customWidth="1" max="11" min="11" width="25"/>
    <col customWidth="1" max="12" min="12" width="14"/>
  </cols>
  <sheetData>
    <row r="1" spans="1:12">
      <c t="s" r="A1" s="1">
        <v>417</v>
      </c>
      <c t="s" r="B1" s="2">
        <v>418</v>
      </c>
      <c t="s" r="C1" s="2">
        <v>419</v>
      </c>
      <c t="s" r="D1" s="2">
        <v>420</v>
      </c>
      <c t="s" r="E1" s="2">
        <v>421</v>
      </c>
      <c t="s" r="F1" s="2">
        <v>422</v>
      </c>
      <c t="s" r="G1" s="2">
        <v>423</v>
      </c>
      <c t="s" r="H1" s="2">
        <v>424</v>
      </c>
      <c t="s" r="I1" s="2">
        <v>2</v>
      </c>
      <c t="s" r="J1" s="2">
        <v>79</v>
      </c>
      <c t="s" r="K1" s="2">
        <v>2</v>
      </c>
      <c t="s" r="L1" s="2">
        <v>79</v>
      </c>
    </row>
    <row r="2" spans="1:12">
      <c t="s" r="A2" s="4">
        <v>425</v>
      </c>
      <c t="n" r="I2" s="7">
        <v>5000</v>
      </c>
      <c t="n" r="J2" s="7">
        <v>57000</v>
      </c>
      <c t="n" r="K2" s="7">
        <v>13000</v>
      </c>
      <c t="n" r="L2" s="7">
        <v>212000</v>
      </c>
    </row>
    <row r="3" spans="1:12">
      <c t="s" r="A3" s="4">
        <v>405</v>
      </c>
      <c t="n" r="K3" s="7">
        <v>363604</v>
      </c>
      <c t="n" r="L3" s="6">
        <v>654341</v>
      </c>
    </row>
    <row r="4" spans="1:12">
      <c t="s" r="A4" s="4">
        <v>407</v>
      </c>
      <c t="s" r="K4" s="4">
        <v>408</v>
      </c>
    </row>
    <row r="5" spans="1:12">
      <c t="s" r="A5" s="4">
        <v>426</v>
      </c>
    </row>
    <row r="6" spans="1:12">
      <c t="s" r="A6" s="4">
        <v>427</v>
      </c>
      <c t="n" r="E6" s="6">
        <v>7000</v>
      </c>
    </row>
    <row r="7" spans="1:12">
      <c t="s" r="A7" s="4">
        <v>263</v>
      </c>
      <c t="n" r="E7" s="9">
        <v>0.8</v>
      </c>
    </row>
    <row r="8" spans="1:12">
      <c t="s" r="A8" s="4">
        <v>425</v>
      </c>
      <c t="n" r="K8" s="7">
        <v>5600</v>
      </c>
    </row>
    <row r="9" spans="1:12">
      <c t="s" r="A9" s="4">
        <v>428</v>
      </c>
    </row>
    <row r="10" spans="1:12">
      <c t="s" r="A10" s="4">
        <v>427</v>
      </c>
      <c t="n" r="H10" s="6">
        <v>5208</v>
      </c>
    </row>
    <row r="11" spans="1:12">
      <c t="s" r="A11" s="4">
        <v>429</v>
      </c>
      <c t="s" r="H11" s="4">
        <v>430</v>
      </c>
    </row>
    <row r="12" spans="1:12">
      <c t="s" r="A12" s="4">
        <v>431</v>
      </c>
      <c t="s" r="H12" s="4">
        <v>432</v>
      </c>
    </row>
    <row r="13" spans="1:12">
      <c t="s" r="A13" s="4">
        <v>263</v>
      </c>
      <c t="n" r="H13" s="9">
        <v>1.23</v>
      </c>
    </row>
    <row r="14" spans="1:12">
      <c t="s" r="A14" s="4">
        <v>425</v>
      </c>
      <c t="n" r="K14" s="6">
        <v>6000</v>
      </c>
    </row>
    <row r="15" spans="1:12">
      <c t="s" r="A15" s="4">
        <v>433</v>
      </c>
    </row>
    <row r="16" spans="1:12">
      <c t="s" r="A16" s="4">
        <v>427</v>
      </c>
      <c t="n" r="G16" s="6">
        <v>250000</v>
      </c>
    </row>
    <row r="17" spans="1:12">
      <c t="s" r="A17" s="4">
        <v>429</v>
      </c>
      <c t="s" r="G17" s="4">
        <v>434</v>
      </c>
    </row>
    <row r="18" spans="1:12">
      <c t="s" r="A18" s="4">
        <v>431</v>
      </c>
      <c t="s" r="G18" s="4">
        <v>432</v>
      </c>
    </row>
    <row r="19" spans="1:12">
      <c t="s" r="A19" s="4">
        <v>263</v>
      </c>
      <c t="n" r="G19" s="9">
        <v>1.23</v>
      </c>
    </row>
    <row r="20" spans="1:12">
      <c t="s" r="A20" s="4">
        <v>425</v>
      </c>
      <c t="n" r="I20" s="7">
        <v>26000</v>
      </c>
      <c t="n" r="K20" s="6">
        <v>103000</v>
      </c>
    </row>
    <row r="21" spans="1:12">
      <c t="s" r="A21" s="4">
        <v>435</v>
      </c>
      <c t="s" r="G21" s="4">
        <v>299</v>
      </c>
    </row>
    <row r="22" spans="1:12">
      <c t="s" r="A22" s="4">
        <v>436</v>
      </c>
      <c t="n" r="G22" s="7">
        <v>308000</v>
      </c>
    </row>
    <row r="23" spans="1:12">
      <c t="s" r="A23" s="4">
        <v>426</v>
      </c>
    </row>
    <row r="24" spans="1:12">
      <c t="s" r="A24" s="4">
        <v>427</v>
      </c>
      <c t="n" r="D24" s="6">
        <v>6000</v>
      </c>
    </row>
    <row r="25" spans="1:12">
      <c t="s" r="A25" s="4">
        <v>263</v>
      </c>
      <c t="n" r="D25" s="7">
        <v>1</v>
      </c>
    </row>
    <row r="26" spans="1:12">
      <c t="s" r="A26" s="4">
        <v>425</v>
      </c>
      <c t="n" r="K26" s="6">
        <v>6000</v>
      </c>
    </row>
    <row r="27" spans="1:12">
      <c t="s" r="A27" s="4">
        <v>428</v>
      </c>
    </row>
    <row r="28" spans="1:12">
      <c t="s" r="A28" s="4">
        <v>427</v>
      </c>
      <c t="n" r="F28" s="6">
        <v>6433</v>
      </c>
    </row>
    <row r="29" spans="1:12">
      <c t="s" r="A29" s="4">
        <v>429</v>
      </c>
      <c t="s" r="F29" s="4">
        <v>437</v>
      </c>
    </row>
    <row r="30" spans="1:12">
      <c t="s" r="A30" s="4">
        <v>431</v>
      </c>
      <c t="s" r="F30" s="4">
        <v>432</v>
      </c>
    </row>
    <row r="31" spans="1:12">
      <c t="s" r="A31" s="4">
        <v>263</v>
      </c>
      <c t="n" r="F31" s="9">
        <v>1.15</v>
      </c>
    </row>
    <row r="32" spans="1:12">
      <c t="s" r="A32" s="4">
        <v>425</v>
      </c>
      <c t="n" r="K32" s="7">
        <v>7000</v>
      </c>
    </row>
    <row r="33" spans="1:12">
      <c t="s" r="A33" s="4">
        <v>426</v>
      </c>
    </row>
    <row r="34" spans="1:12">
      <c t="s" r="A34" s="4">
        <v>427</v>
      </c>
      <c t="n" r="I34" s="6">
        <v>6000</v>
      </c>
    </row>
    <row r="35" spans="1:12">
      <c t="s" r="A35" s="4">
        <v>263</v>
      </c>
      <c t="n" r="I35" s="7">
        <v>1</v>
      </c>
      <c t="n" r="K35" s="7">
        <v>1</v>
      </c>
    </row>
    <row r="36" spans="1:12">
      <c t="s" r="A36" s="4">
        <v>425</v>
      </c>
      <c t="n" r="K36" s="7">
        <v>6000</v>
      </c>
    </row>
    <row r="37" spans="1:12">
      <c t="s" r="A37" s="4">
        <v>428</v>
      </c>
    </row>
    <row r="38" spans="1:12">
      <c t="s" r="A38" s="4">
        <v>427</v>
      </c>
      <c t="n" r="I38" s="6">
        <v>6000</v>
      </c>
    </row>
    <row r="39" spans="1:12">
      <c t="s" r="A39" s="4">
        <v>425</v>
      </c>
      <c t="n" r="K39" s="7">
        <v>6000</v>
      </c>
    </row>
    <row r="40" spans="1:12">
      <c t="s" r="A40" s="4">
        <v>438</v>
      </c>
    </row>
    <row r="41" spans="1:12">
      <c t="s" r="A41" s="4">
        <v>263</v>
      </c>
      <c t="n" r="I41" s="9">
        <v>0.9</v>
      </c>
      <c t="n" r="K41" s="9">
        <v>0.9</v>
      </c>
    </row>
    <row r="42" spans="1:12">
      <c t="s" r="A42" s="4">
        <v>439</v>
      </c>
    </row>
    <row r="43" spans="1:12">
      <c t="s" r="A43" s="4">
        <v>263</v>
      </c>
      <c t="n" r="I43" s="7">
        <v>1</v>
      </c>
      <c t="n" r="K43" s="7">
        <v>1</v>
      </c>
    </row>
    <row r="44" spans="1:12">
      <c t="s" r="A44" s="4">
        <v>426</v>
      </c>
    </row>
    <row r="45" spans="1:12">
      <c t="s" r="A45" s="4">
        <v>427</v>
      </c>
      <c t="n" r="B45" s="6">
        <v>2000</v>
      </c>
    </row>
    <row r="46" spans="1:12">
      <c t="s" r="A46" s="4">
        <v>263</v>
      </c>
      <c t="n" r="B46" s="9">
        <v>0.8</v>
      </c>
    </row>
    <row r="47" spans="1:12">
      <c t="s" r="A47" s="4">
        <v>425</v>
      </c>
      <c t="n" r="K47" s="7">
        <v>1600</v>
      </c>
    </row>
    <row r="48" spans="1:12">
      <c t="s" r="A48" s="4">
        <v>428</v>
      </c>
    </row>
    <row r="49" spans="1:12">
      <c t="s" r="A49" s="4">
        <v>427</v>
      </c>
      <c t="n" r="C49" s="6">
        <v>6379</v>
      </c>
    </row>
    <row r="50" spans="1:12">
      <c t="s" r="A50" s="4">
        <v>429</v>
      </c>
      <c t="s" r="C50" s="4">
        <v>440</v>
      </c>
    </row>
    <row r="51" spans="1:12">
      <c t="s" r="A51" s="4">
        <v>431</v>
      </c>
      <c t="s" r="C51" s="4">
        <v>432</v>
      </c>
    </row>
    <row r="52" spans="1:12">
      <c t="s" r="A52" s="4">
        <v>263</v>
      </c>
      <c t="n" r="C52" s="9">
        <v>0.9</v>
      </c>
    </row>
    <row r="53" spans="1:12">
      <c t="s" r="A53" s="4">
        <v>425</v>
      </c>
      <c t="n" r="K53" s="7">
        <v>6000</v>
      </c>
    </row>
    <row r="54" spans="1:12">
      <c t="s" r="A54" s="4">
        <v>252</v>
      </c>
    </row>
    <row r="55" spans="1:12">
      <c t="s" r="A55" s="4">
        <v>427</v>
      </c>
      <c t="n" r="K55" s="6">
        <v>295020</v>
      </c>
    </row>
    <row r="56" spans="1:12">
      <c t="s" r="A56" s="4">
        <v>405</v>
      </c>
      <c t="n" r="I56" s="7">
        <v>87000</v>
      </c>
      <c t="n" r="J56" s="7">
        <v>139000</v>
      </c>
      <c t="n" r="K56" s="7">
        <v>351000</v>
      </c>
      <c t="n" r="L56" s="7">
        <v>443000</v>
      </c>
    </row>
    <row r="57" spans="1:12">
      <c t="s" r="A57" s="4">
        <v>441</v>
      </c>
      <c t="n" r="I57" s="7">
        <v>846000</v>
      </c>
      <c t="n" r="K57" s="7">
        <v>846000</v>
      </c>
    </row>
    <row r="58" spans="1:12">
      <c t="s" r="A58" s="4">
        <v>407</v>
      </c>
      <c t="s" r="K58" s="4">
        <v>4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43</v>
      </c>
      <c t="s" r="B1" s="2">
        <v>78</v>
      </c>
      <c t="s" r="D1" s="2">
        <v>1</v>
      </c>
      <c t="s" r="F1" s="2">
        <v>234</v>
      </c>
    </row>
    <row r="2" spans="1:6">
      <c t="s" r="B2" s="2">
        <v>2</v>
      </c>
      <c t="s" r="C2" s="2">
        <v>79</v>
      </c>
      <c t="s" r="D2" s="2">
        <v>2</v>
      </c>
      <c t="s" r="E2" s="2">
        <v>79</v>
      </c>
      <c t="s" r="F2" s="2">
        <v>30</v>
      </c>
    </row>
    <row r="3" spans="1:6">
      <c t="s" r="A3" s="4">
        <v>444</v>
      </c>
    </row>
    <row r="4" spans="1:6">
      <c t="s" r="A4" s="4">
        <v>445</v>
      </c>
      <c t="n" r="C4" s="6">
        <v>3</v>
      </c>
      <c t="n" r="E4" s="6">
        <v>3</v>
      </c>
    </row>
    <row r="5" spans="1:6">
      <c t="s" r="A5" s="4">
        <v>446</v>
      </c>
      <c t="s" r="C5" s="4">
        <v>447</v>
      </c>
      <c t="s" r="E5" s="4">
        <v>447</v>
      </c>
    </row>
    <row r="6" spans="1:6">
      <c t="s" r="A6" s="4">
        <v>448</v>
      </c>
    </row>
    <row r="7" spans="1:6">
      <c t="s" r="A7" s="4">
        <v>446</v>
      </c>
      <c t="s" r="C7" s="4">
        <v>449</v>
      </c>
      <c t="s" r="E7" s="4">
        <v>450</v>
      </c>
    </row>
    <row r="8" spans="1:6">
      <c t="s" r="A8" s="4">
        <v>451</v>
      </c>
    </row>
    <row r="9" spans="1:6">
      <c t="s" r="A9" s="4">
        <v>446</v>
      </c>
      <c t="s" r="C9" s="4">
        <v>452</v>
      </c>
      <c t="s" r="E9" s="4">
        <v>450</v>
      </c>
    </row>
    <row r="10" spans="1:6">
      <c t="s" r="A10" s="4">
        <v>453</v>
      </c>
    </row>
    <row r="11" spans="1:6">
      <c t="s" r="A11" s="4">
        <v>446</v>
      </c>
      <c t="s" r="C11" s="4">
        <v>454</v>
      </c>
      <c t="s" r="E11" s="4">
        <v>447</v>
      </c>
    </row>
    <row r="12" spans="1:6">
      <c t="s" r="A12" s="4">
        <v>455</v>
      </c>
    </row>
    <row r="13" spans="1:6">
      <c t="s" r="A13" s="4">
        <v>446</v>
      </c>
      <c t="s" r="B13" s="4">
        <v>456</v>
      </c>
      <c t="s" r="C13" s="4">
        <v>266</v>
      </c>
      <c t="s" r="D13" s="4">
        <v>456</v>
      </c>
      <c t="s" r="E13" s="4">
        <v>266</v>
      </c>
    </row>
    <row r="14" spans="1:6">
      <c t="s" r="A14" s="4">
        <v>457</v>
      </c>
    </row>
    <row r="15" spans="1:6">
      <c t="s" r="A15" s="4">
        <v>446</v>
      </c>
      <c t="s" r="B15" s="4">
        <v>458</v>
      </c>
      <c t="s" r="C15" s="4">
        <v>369</v>
      </c>
      <c t="s" r="D15" s="4">
        <v>459</v>
      </c>
      <c t="s" r="E15" s="4">
        <v>369</v>
      </c>
    </row>
    <row r="16" spans="1:6">
      <c t="s" r="A16" s="4">
        <v>460</v>
      </c>
    </row>
    <row r="17" spans="1:6">
      <c t="s" r="A17" s="4">
        <v>446</v>
      </c>
      <c t="s" r="B17" s="4">
        <v>461</v>
      </c>
      <c t="s" r="C17" s="4">
        <v>369</v>
      </c>
      <c t="s" r="D17" s="4">
        <v>452</v>
      </c>
      <c t="s" r="E17" s="4">
        <v>369</v>
      </c>
    </row>
    <row r="18" spans="1:6">
      <c t="s" r="A18" s="4">
        <v>462</v>
      </c>
    </row>
    <row r="19" spans="1:6">
      <c t="s" r="A19" s="4">
        <v>445</v>
      </c>
      <c t="n" r="B19" s="6">
        <v>2</v>
      </c>
      <c t="n" r="D19" s="6">
        <v>1</v>
      </c>
    </row>
    <row r="20" spans="1:6">
      <c t="s" r="A20" s="4">
        <v>446</v>
      </c>
      <c t="s" r="B20" s="4">
        <v>447</v>
      </c>
      <c t="s" r="D20" s="4">
        <v>447</v>
      </c>
    </row>
    <row r="21" spans="1:6">
      <c t="s" r="A21" s="4">
        <v>463</v>
      </c>
    </row>
    <row r="22" spans="1:6">
      <c t="s" r="A22" s="4">
        <v>446</v>
      </c>
      <c t="s" r="B22" s="4">
        <v>464</v>
      </c>
      <c t="s" r="D22" s="4">
        <v>465</v>
      </c>
    </row>
    <row r="23" spans="1:6">
      <c t="s" r="A23" s="4">
        <v>466</v>
      </c>
    </row>
    <row r="24" spans="1:6">
      <c t="s" r="A24" s="4">
        <v>446</v>
      </c>
      <c t="s" r="B24" s="4">
        <v>467</v>
      </c>
    </row>
    <row r="25" spans="1:6">
      <c t="s" r="A25" s="4">
        <v>468</v>
      </c>
    </row>
    <row r="26" spans="1:6">
      <c t="s" r="A26" s="4">
        <v>445</v>
      </c>
      <c t="n" r="D26" s="6">
        <v>1</v>
      </c>
      <c t="n" r="F26" s="6">
        <v>1</v>
      </c>
    </row>
    <row r="27" spans="1:6">
      <c t="s" r="A27" s="4">
        <v>446</v>
      </c>
      <c t="s" r="D27" s="4">
        <v>447</v>
      </c>
      <c t="s" r="F27" s="4">
        <v>447</v>
      </c>
    </row>
    <row r="28" spans="1:6">
      <c t="s" r="A28" s="4">
        <v>469</v>
      </c>
    </row>
    <row r="29" spans="1:6">
      <c t="s" r="A29" s="4">
        <v>446</v>
      </c>
      <c t="s" r="D29" s="4">
        <v>464</v>
      </c>
      <c t="s" r="F29" s="4">
        <v>4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30</v>
      </c>
    </row>
    <row r="2" spans="1:3">
      <c t="s" r="A2" s="3">
        <v>472</v>
      </c>
    </row>
    <row r="3" spans="1:3">
      <c t="s" r="A3" s="4">
        <v>473</v>
      </c>
      <c t="s" r="B3" s="4">
        <v>48</v>
      </c>
      <c t="n" r="C3" s="7">
        <v>1130000</v>
      </c>
    </row>
    <row r="4" spans="1:3">
      <c t="s" r="A4" s="4">
        <v>474</v>
      </c>
    </row>
    <row r="5" spans="1:3">
      <c t="s" r="A5" s="3">
        <v>472</v>
      </c>
    </row>
    <row r="6" spans="1:3">
      <c t="s" r="A6" s="4">
        <v>473</v>
      </c>
      <c t="s" r="B6" s="4">
        <v>48</v>
      </c>
      <c t="n" r="C6" s="7">
        <v>113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t="s" r="A1" s="1">
        <v>475</v>
      </c>
      <c t="s" r="B1" s="2">
        <v>1</v>
      </c>
      <c t="s" r="C1" s="2">
        <v>234</v>
      </c>
    </row>
    <row r="2" spans="1:3">
      <c t="s" r="B2" s="2">
        <v>2</v>
      </c>
      <c t="s" r="C2" s="2">
        <v>30</v>
      </c>
    </row>
    <row r="3" spans="1:3">
      <c t="s" r="A3" s="4">
        <v>476</v>
      </c>
      <c t="n" r="B3" s="11">
        <v>1.2</v>
      </c>
      <c t="n" r="C3" s="11">
        <v>1.2</v>
      </c>
    </row>
    <row r="4" spans="1:3">
      <c t="s" r="A4" s="4">
        <v>477</v>
      </c>
      <c t="n" r="B4" s="11">
        <v>0.9</v>
      </c>
      <c t="n" r="C4" s="9">
        <v>1.11</v>
      </c>
    </row>
    <row r="5" spans="1:3">
      <c t="s" r="A5" s="4">
        <v>478</v>
      </c>
      <c t="s" r="B5" s="4">
        <v>479</v>
      </c>
    </row>
    <row r="6" spans="1:3">
      <c t="s" r="A6" s="4">
        <v>366</v>
      </c>
      <c t="s" r="B6" s="4">
        <v>480</v>
      </c>
    </row>
    <row r="7" spans="1:3">
      <c t="s" r="A7" s="4">
        <v>481</v>
      </c>
      <c t="s" r="B7" s="4">
        <v>369</v>
      </c>
      <c t="s" r="C7" s="4">
        <v>369</v>
      </c>
    </row>
    <row r="8" spans="1:3">
      <c t="s" r="A8" s="4">
        <v>482</v>
      </c>
      <c t="s" r="B8" s="4">
        <v>369</v>
      </c>
      <c t="s" r="C8" s="4">
        <v>483</v>
      </c>
    </row>
    <row r="9" spans="1:3">
      <c t="s" r="A9" s="4">
        <v>484</v>
      </c>
    </row>
    <row r="10" spans="1:3">
      <c t="s" r="A10" s="4">
        <v>478</v>
      </c>
      <c t="s" r="C10" s="4">
        <v>485</v>
      </c>
    </row>
    <row r="11" spans="1:3">
      <c t="s" r="A11" s="4">
        <v>366</v>
      </c>
      <c t="s" r="C11" s="4">
        <v>486</v>
      </c>
    </row>
    <row r="12" spans="1:3">
      <c t="s" r="A12" s="4">
        <v>487</v>
      </c>
    </row>
    <row r="13" spans="1:3">
      <c t="s" r="A13" s="4">
        <v>478</v>
      </c>
      <c t="s" r="C13" s="4">
        <v>488</v>
      </c>
    </row>
    <row r="14" spans="1:3">
      <c t="s" r="A14" s="4">
        <v>366</v>
      </c>
      <c t="s" r="C14" s="4">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t="s" r="A1" s="1">
        <v>490</v>
      </c>
      <c t="s" r="B1" s="2">
        <v>1</v>
      </c>
    </row>
    <row r="2" spans="1:2">
      <c t="s" r="B2" s="2">
        <v>235</v>
      </c>
    </row>
    <row r="3" spans="1:2">
      <c t="s" r="A3" s="3">
        <v>165</v>
      </c>
    </row>
    <row r="4" spans="1:2">
      <c t="s" r="A4" s="4">
        <v>491</v>
      </c>
      <c t="n" r="B4" s="7">
        <v>1130000</v>
      </c>
    </row>
    <row r="5" spans="1:2">
      <c t="s" r="A5" s="4">
        <v>492</v>
      </c>
      <c t="n" r="B5" s="6">
        <v>370000</v>
      </c>
    </row>
    <row r="6" spans="1:2">
      <c t="s" r="A6" s="4">
        <v>493</v>
      </c>
      <c t="n" r="B6" s="6">
        <v>-1500000</v>
      </c>
    </row>
    <row r="7" spans="1:2">
      <c t="s" r="A7" s="4">
        <v>494</v>
      </c>
      <c t="s" r="B7" s="4">
        <v>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9</v>
      </c>
    </row>
    <row r="3" spans="1:3">
      <c t="s" r="A3" s="3">
        <v>99</v>
      </c>
    </row>
    <row r="4" spans="1:3">
      <c t="s" r="A4" s="4">
        <v>100</v>
      </c>
      <c t="n" r="B4" s="7">
        <v>-2534732</v>
      </c>
      <c t="n" r="C4" s="7">
        <v>-2299287</v>
      </c>
    </row>
    <row r="5" spans="1:3">
      <c t="s" r="A5" s="3">
        <v>101</v>
      </c>
    </row>
    <row r="6" spans="1:3">
      <c t="s" r="A6" s="4">
        <v>102</v>
      </c>
      <c t="n" r="B6" s="6">
        <v>1504049</v>
      </c>
      <c t="n" r="C6" s="6">
        <v>433427</v>
      </c>
    </row>
    <row r="7" spans="1:3">
      <c t="s" r="A7" s="4">
        <v>103</v>
      </c>
      <c t="n" r="B7" s="6">
        <v>-1876</v>
      </c>
      <c t="n" r="C7" s="6">
        <v>749</v>
      </c>
    </row>
    <row r="8" spans="1:3">
      <c t="s" r="A8" s="4">
        <v>104</v>
      </c>
      <c t="n" r="B8" s="6">
        <v>363604</v>
      </c>
      <c t="n" r="C8" s="6">
        <v>654341</v>
      </c>
    </row>
    <row r="9" spans="1:3">
      <c t="s" r="A9" s="4">
        <v>105</v>
      </c>
      <c t="n" r="B9" s="6">
        <v>348393</v>
      </c>
      <c t="s" r="C9" s="4">
        <v>48</v>
      </c>
    </row>
    <row r="10" spans="1:3">
      <c t="s" r="A10" s="4">
        <v>106</v>
      </c>
      <c t="n" r="B10" s="6">
        <v>112284</v>
      </c>
      <c t="s" r="C10" s="4">
        <v>48</v>
      </c>
    </row>
    <row r="11" spans="1:3">
      <c t="s" r="A11" s="4">
        <v>92</v>
      </c>
      <c t="n" r="B11" s="6">
        <v>370000</v>
      </c>
      <c t="s" r="C11" s="4">
        <v>48</v>
      </c>
    </row>
    <row r="12" spans="1:3">
      <c t="s" r="A12" s="3">
        <v>107</v>
      </c>
    </row>
    <row r="13" spans="1:3">
      <c t="s" r="A13" s="4">
        <v>108</v>
      </c>
      <c t="n" r="B13" s="6">
        <v>237545</v>
      </c>
      <c t="n" r="C13" s="6">
        <v>17317</v>
      </c>
    </row>
    <row r="14" spans="1:3">
      <c t="s" r="A14" s="4">
        <v>109</v>
      </c>
      <c t="n" r="B14" s="6">
        <v>2003507</v>
      </c>
      <c t="n" r="C14" s="6">
        <v>-288968</v>
      </c>
    </row>
    <row r="15" spans="1:3">
      <c t="s" r="A15" s="4">
        <v>110</v>
      </c>
      <c t="n" r="B15" s="6">
        <v>142396</v>
      </c>
      <c t="n" r="C15" s="6">
        <v>42414</v>
      </c>
    </row>
    <row r="16" spans="1:3">
      <c t="s" r="A16" s="4">
        <v>42</v>
      </c>
      <c t="n" r="B16" s="6">
        <v>11912</v>
      </c>
      <c t="n" r="C16" s="6">
        <v>-26750</v>
      </c>
    </row>
    <row r="17" spans="1:3">
      <c t="s" r="A17" s="4">
        <v>45</v>
      </c>
      <c t="n" r="B17" s="6">
        <v>257615</v>
      </c>
      <c t="n" r="C17" s="6">
        <v>-301560</v>
      </c>
    </row>
    <row r="18" spans="1:3">
      <c t="s" r="A18" s="4">
        <v>46</v>
      </c>
      <c t="n" r="B18" s="6">
        <v>-54647</v>
      </c>
      <c t="n" r="C18" s="6">
        <v>452614</v>
      </c>
    </row>
    <row r="19" spans="1:3">
      <c t="s" r="A19" s="4">
        <v>51</v>
      </c>
      <c t="n" r="B19" s="6">
        <v>-5000</v>
      </c>
      <c t="s" r="C19" s="4">
        <v>48</v>
      </c>
    </row>
    <row r="20" spans="1:3">
      <c t="s" r="A20" s="4">
        <v>111</v>
      </c>
      <c t="n" r="B20" s="6">
        <v>-524324</v>
      </c>
      <c t="n" r="C20" s="6">
        <v>34690</v>
      </c>
    </row>
    <row r="21" spans="1:3">
      <c t="s" r="A21" s="4">
        <v>112</v>
      </c>
      <c t="n" r="B21" s="6">
        <v>2230726</v>
      </c>
      <c t="n" r="C21" s="6">
        <v>-1281013</v>
      </c>
    </row>
    <row r="22" spans="1:3">
      <c t="s" r="A22" s="3">
        <v>113</v>
      </c>
    </row>
    <row r="23" spans="1:3">
      <c t="s" r="A23" s="4">
        <v>114</v>
      </c>
      <c t="n" r="B23" s="6">
        <v>-435116</v>
      </c>
      <c t="n" r="C23" s="6">
        <v>-467655</v>
      </c>
    </row>
    <row r="24" spans="1:3">
      <c t="s" r="A24" s="4">
        <v>33</v>
      </c>
      <c t="n" r="B24" s="6">
        <v>-3528073</v>
      </c>
      <c t="s" r="C24" s="4">
        <v>48</v>
      </c>
    </row>
    <row r="25" spans="1:3">
      <c t="s" r="A25" s="4">
        <v>115</v>
      </c>
      <c t="n" r="B25" s="6">
        <v>-69019</v>
      </c>
      <c t="s" r="C25" s="4">
        <v>48</v>
      </c>
    </row>
    <row r="26" spans="1:3">
      <c t="s" r="A26" s="4">
        <v>116</v>
      </c>
      <c t="n" r="B26" s="6">
        <v>-8435</v>
      </c>
      <c t="s" r="C26" s="4">
        <v>48</v>
      </c>
    </row>
    <row r="27" spans="1:3">
      <c t="s" r="A27" s="4">
        <v>117</v>
      </c>
      <c t="n" r="B27" s="6">
        <v>-4040643</v>
      </c>
      <c t="n" r="C27" s="6">
        <v>-467655</v>
      </c>
    </row>
    <row r="28" spans="1:3">
      <c t="s" r="A28" s="3">
        <v>118</v>
      </c>
    </row>
    <row r="29" spans="1:3">
      <c t="s" r="A29" s="4">
        <v>119</v>
      </c>
      <c t="n" r="B29" s="6">
        <v>2000000</v>
      </c>
      <c t="s" r="C29" s="4">
        <v>48</v>
      </c>
    </row>
    <row r="30" spans="1:3">
      <c t="s" r="A30" s="4">
        <v>120</v>
      </c>
      <c t="n" r="B30" s="6">
        <v>-49551</v>
      </c>
      <c t="n" r="C30" s="6">
        <v>-75000</v>
      </c>
    </row>
    <row r="31" spans="1:3">
      <c t="s" r="A31" s="4">
        <v>121</v>
      </c>
      <c t="n" r="B31" s="6">
        <v>1950449</v>
      </c>
      <c t="n" r="C31" s="6">
        <v>-75000</v>
      </c>
    </row>
    <row r="32" spans="1:3">
      <c t="s" r="A32" s="4">
        <v>122</v>
      </c>
      <c t="n" r="B32" s="6">
        <v>140532</v>
      </c>
      <c t="n" r="C32" s="6">
        <v>-1823668</v>
      </c>
    </row>
    <row r="33" spans="1:3">
      <c t="s" r="A33" s="4">
        <v>123</v>
      </c>
      <c t="n" r="B33" s="6">
        <v>1047786</v>
      </c>
      <c t="n" r="C33" s="6">
        <v>2414757</v>
      </c>
    </row>
    <row r="34" spans="1:3">
      <c t="s" r="A34" s="4">
        <v>124</v>
      </c>
      <c t="n" r="B34" s="6">
        <v>1188318</v>
      </c>
      <c t="n" r="C34" s="6">
        <v>591089</v>
      </c>
    </row>
    <row r="35" spans="1:3">
      <c t="s" r="A35" s="3">
        <v>125</v>
      </c>
    </row>
    <row r="36" spans="1:3">
      <c t="s" r="A36" s="4">
        <v>126</v>
      </c>
      <c t="n" r="B36" s="6">
        <v>744931</v>
      </c>
      <c t="s" r="C36" s="4">
        <v>48</v>
      </c>
    </row>
    <row r="37" spans="1:3">
      <c t="s" r="A37" s="4">
        <v>127</v>
      </c>
      <c t="s" r="B37" s="4">
        <v>48</v>
      </c>
      <c t="s" r="C37" s="4">
        <v>48</v>
      </c>
    </row>
    <row r="38" spans="1:3">
      <c t="s" r="A38" s="3">
        <v>128</v>
      </c>
    </row>
    <row r="39" spans="1:3">
      <c t="s" r="A39" s="4">
        <v>129</v>
      </c>
      <c t="n" r="B39" s="6">
        <v>42198</v>
      </c>
      <c t="s" r="C39" s="4">
        <v>48</v>
      </c>
    </row>
    <row r="40" spans="1:3">
      <c t="s" r="A40" s="4">
        <v>130</v>
      </c>
      <c t="n" r="B40" s="6">
        <v>402500</v>
      </c>
      <c t="s" r="C40" s="4">
        <v>48</v>
      </c>
    </row>
    <row r="41" spans="1:3">
      <c t="s" r="A41" s="4">
        <v>131</v>
      </c>
      <c t="s" r="B41" s="4">
        <v>48</v>
      </c>
      <c t="n" r="C41" s="6">
        <v>4450</v>
      </c>
    </row>
    <row r="42" spans="1:3">
      <c t="s" r="A42" s="4">
        <v>132</v>
      </c>
      <c t="n" r="B42" s="6">
        <v>1500000</v>
      </c>
      <c t="s" r="C42" s="4">
        <v>48</v>
      </c>
    </row>
    <row r="43" spans="1:3">
      <c t="s" r="A43" s="4">
        <v>133</v>
      </c>
      <c t="n" r="B43" s="7">
        <v>55129</v>
      </c>
      <c t="s" r="C43" s="4">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Oper</vt:lpstr>
      <vt:lpstr>Consolidated Statements of Cash</vt:lpstr>
      <vt:lpstr>Organization and Business</vt:lpstr>
      <vt:lpstr>Significant Accounting Policies</vt:lpstr>
      <vt:lpstr>Acquisition</vt:lpstr>
      <vt:lpstr>Intangible Assets</vt:lpstr>
      <vt:lpstr>Capitalized Technology, Net</vt:lpstr>
      <vt:lpstr>Promissory Notes</vt:lpstr>
      <vt:lpstr>Capital Lease Obligations</vt:lpstr>
      <vt:lpstr>Commitments and Contingencies</vt:lpstr>
      <vt:lpstr>Stock-Based Compensation</vt:lpstr>
      <vt:lpstr>Customer and Vendor Concentrati</vt:lpstr>
      <vt:lpstr>Fair Value Measurements</vt:lpstr>
      <vt:lpstr>Subsequent Events</vt:lpstr>
      <vt:lpstr>Significant Accounting Polici18</vt:lpstr>
      <vt:lpstr>Significant Accounting Polici19</vt:lpstr>
      <vt:lpstr>Intangible Assets (Tables)</vt:lpstr>
      <vt:lpstr>Capitalized Technology, Net (Ta</vt:lpstr>
      <vt:lpstr>Promissory Notes (Tables)</vt:lpstr>
      <vt:lpstr>Capital Lease Obligations (Tabl</vt:lpstr>
      <vt:lpstr>Stock-Based Compensation (Table</vt:lpstr>
      <vt:lpstr>Fair Value Measurements (Tables</vt:lpstr>
      <vt:lpstr>Significant Accounting Polici26</vt:lpstr>
      <vt:lpstr>Significant Accounting Polici27</vt:lpstr>
      <vt:lpstr>Acquisition (Details Narrative)</vt:lpstr>
      <vt:lpstr>Intangible Assets (Details)</vt:lpstr>
      <vt:lpstr>Intangible Assets (Details 1)</vt:lpstr>
      <vt:lpstr>Intangible Assets (Details Narr</vt:lpstr>
      <vt:lpstr>Capitalized Technology, Net (De</vt:lpstr>
      <vt:lpstr>Capitalized Technology, Net (33</vt:lpstr>
      <vt:lpstr>Capitalized Technology, Net (34</vt:lpstr>
      <vt:lpstr>Promissory Notes (Details)</vt:lpstr>
      <vt:lpstr>Promissory Notes (Details Narra</vt:lpstr>
      <vt:lpstr>Capital Lease Obligations (Deta</vt:lpstr>
      <vt:lpstr>Capital Lease Obligations (De38</vt:lpstr>
      <vt:lpstr>Commitments and Contingencies (</vt:lpstr>
      <vt:lpstr>Stock-Based Compensation (Detai</vt:lpstr>
      <vt:lpstr>Stock-Based Compensation (Det41</vt:lpstr>
      <vt:lpstr>Stock-Based Compensation (Det42</vt:lpstr>
      <vt:lpstr>Stock-Based Compensation (Det43</vt:lpstr>
      <vt:lpstr>Stock-Based Compensation (Det44</vt:lpstr>
      <vt:lpstr>Stock-Based Compensation (Det45</vt:lpstr>
      <vt:lpstr>Customer and Vendor Concentra46</vt:lpstr>
      <vt:lpstr>Fair Value Measurements (Detail</vt:lpstr>
      <vt:lpstr>Fair Value Measurements (Deta48</vt:lpstr>
      <vt:lpstr>Fair Value Measurements (Deta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48:36Z</dcterms:created>
  <dcterms:modified xmlns:dcterms="http://purl.org/dc/terms/" xmlns:xsi="http://www.w3.org/2001/XMLSchema-instance" xsi:type="dcterms:W3CDTF">2016-11-10T16:48:36Z</dcterms:modified>
  <dc:title xmlns:dc="http://purl.org/dc/elements/1.1/">Untitled</dc:title>
  <dc:description xmlns:dc="http://purl.org/dc/elements/1.1/"/>
  <dc:subject xmlns:dc="http://purl.org/dc/elements/1.1/"/>
  <cp:keywords/>
  <cp:category/>
</cp:coreProperties>
</file>